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U6" sheetId="6" r:id="rId6"/>
    <s:sheet name="CONDENSED CONSOLIDATED STATEMEN" sheetId="7" r:id="rId7"/>
    <s:sheet name="General" sheetId="8" r:id="rId8"/>
    <s:sheet name="Airedale Facility Fire" sheetId="9" r:id="rId9"/>
    <s:sheet name="Fair Value Measurements" sheetId="10" r:id="rId10"/>
    <s:sheet name="Pensions" sheetId="11" r:id="rId11"/>
    <s:sheet name="Stock-Based Compensation" sheetId="12" r:id="rId12"/>
    <s:sheet name="Restructuring Activities" sheetId="13" r:id="rId13"/>
    <s:sheet name="Other Income and Expense" sheetId="14" r:id="rId14"/>
    <s:sheet name="Income Taxes" sheetId="15" r:id="rId15"/>
    <s:sheet name="Earnings Per Share" sheetId="16" r:id="rId16"/>
    <s:sheet name="Inventories" sheetId="17" r:id="rId17"/>
    <s:sheet name="Property, Plant and Equipment" sheetId="18" r:id="rId18"/>
    <s:sheet name="Goodwill and Intangible Assets" sheetId="19" r:id="rId19"/>
    <s:sheet name="Product Warranties" sheetId="20" r:id="rId20"/>
    <s:sheet name="Indebtedness" sheetId="21" r:id="rId21"/>
    <s:sheet name="Contingencies and Litigation" sheetId="22" r:id="rId22"/>
    <s:sheet name="Accumulated Other Comprehensive" sheetId="23" r:id="rId23"/>
    <s:sheet name="Segment Information" sheetId="24" r:id="rId24"/>
    <s:sheet name="Pensions (Tables)" sheetId="25" r:id="rId25"/>
    <s:sheet name="Stock-Based Compensation (Table" sheetId="26" r:id="rId26"/>
    <s:sheet name="Restructuring Activities (Table" sheetId="27" r:id="rId27"/>
    <s:sheet name="Other Income and Expense (Table" sheetId="28" r:id="rId28"/>
    <s:sheet name="Earnings Per Share (Tables)" sheetId="29" r:id="rId29"/>
    <s:sheet name="Inventories (Tables)" sheetId="30" r:id="rId30"/>
    <s:sheet name="Property, Plant and Equipment (" sheetId="31" r:id="rId31"/>
    <s:sheet name="Goodwill and Intangible Assets " sheetId="32" r:id="rId32"/>
    <s:sheet name="Product Warranties (Tables)" sheetId="33" r:id="rId33"/>
    <s:sheet name="Accumulated Other Comprehensi34" sheetId="34" r:id="rId34"/>
    <s:sheet name="Segment Information (Tables)" sheetId="35" r:id="rId35"/>
    <s:sheet name="General (Details)" sheetId="36" r:id="rId36"/>
    <s:sheet name="Airedale Facility Fire (Details" sheetId="37" r:id="rId37"/>
    <s:sheet name="Fair Value Measurements (Detail" sheetId="38" r:id="rId38"/>
    <s:sheet name="Pensions (Details)" sheetId="39" r:id="rId39"/>
    <s:sheet name="Stock-Based Compensation (Detai" sheetId="40" r:id="rId40"/>
    <s:sheet name="Restructuring Activities (Detai" sheetId="41" r:id="rId41"/>
    <s:sheet name="Other Income and Expense (Detai" sheetId="42" r:id="rId42"/>
    <s:sheet name="Income Taxes (Details)" sheetId="43" r:id="rId43"/>
    <s:sheet name="Earnings Per Share (Details)" sheetId="44" r:id="rId44"/>
    <s:sheet name="Inventories (Details)" sheetId="45" r:id="rId45"/>
    <s:sheet name="Property, Plant and Equipment46" sheetId="46" r:id="rId46"/>
    <s:sheet name="Goodwill and Intangible Asset47" sheetId="47" r:id="rId47"/>
    <s:sheet name="Product Warranties (Details)" sheetId="48" r:id="rId48"/>
    <s:sheet name="Indebtedness (Details)" sheetId="49" r:id="rId49"/>
    <s:sheet name="Contingencies and Litigation (D" sheetId="50" r:id="rId50"/>
    <s:sheet name="Accumulated Other Comprehensi51" sheetId="51" r:id="rId51"/>
    <s:sheet name="Segment Information (Details)" sheetId="52" r:id="rId52"/>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Dec. 31, 2015</t>
  </si>
  <si>
    <t>Jan. 29, 2016</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Dec. 31,
		2015</t>
  </si>
  <si>
    <t>CONSOLIDATED STATEMENTS OF OPERATIONS (Unaudited) - USD ($) shares in Millions, $ in Millions</t>
  </si>
  <si>
    <t>3 Months Ended</t>
  </si>
  <si>
    <t>Dec. 31, 2014</t>
  </si>
  <si>
    <t>CONSOLIDATED STATEMENTS OF OPERATIONS (UNAUDITED) [Abstract]</t>
  </si>
  <si>
    <t>Net sales</t>
  </si>
  <si>
    <t>Cost of sales</t>
  </si>
  <si>
    <t>Gross profit</t>
  </si>
  <si>
    <t>Selling, general and administrative expenses</t>
  </si>
  <si>
    <t>Restructuring expenses</t>
  </si>
  <si>
    <t>Gain on sale of wind tunnel</t>
  </si>
  <si>
    <t>Operating income (loss)</t>
  </si>
  <si>
    <t>Interest expense</t>
  </si>
  <si>
    <t>Other expense - net</t>
  </si>
  <si>
    <t>Earnings (loss) from continuing operations before income taxes</t>
  </si>
  <si>
    <t>(Provision) benefit for income taxes</t>
  </si>
  <si>
    <t>Earnings (loss) from continuing operations</t>
  </si>
  <si>
    <t>Earnings from discontinued operations, net of income taxes</t>
  </si>
  <si>
    <t>Net earnings (loss)</t>
  </si>
  <si>
    <t>Net earnings attributable to noncontrolling interest</t>
  </si>
  <si>
    <t>Net earnings (loss) attributable to Modine</t>
  </si>
  <si>
    <t>Earnings (loss) per share from continuing operations attributable to Modine shareholders:</t>
  </si>
  <si>
    <t>Basic (in dollars per share)</t>
  </si>
  <si>
    <t>Diluted (in dollars per share)</t>
  </si>
  <si>
    <t>Net earnings (loss) per share attributable to Modine shareholders:</t>
  </si>
  <si>
    <t>Weighted - 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1.7, $0.5, $14.3 and $1.4</t>
  </si>
  <si>
    <t>Total other comprehensive income (loss)</t>
  </si>
  <si>
    <t>Comprehensive income (loss)</t>
  </si>
  <si>
    <t>Comprehensive income attributable to noncontrolling interest</t>
  </si>
  <si>
    <t>Comprehensive income (loss) attributable to Modine</t>
  </si>
  <si>
    <t>CONSOLIDATED STATEMENTS OF COMPREHENSIVE INCOME (Parenthetical) - USD ($) $ in Millions</t>
  </si>
  <si>
    <t>Defined benefit plans, tax</t>
  </si>
  <si>
    <t>CONSOLIDATED BALANCE SHEETS (Unaudited) - USD ($) $ in Millions</t>
  </si>
  <si>
    <t>Mar. 31, 2015</t>
  </si>
  <si>
    <t>ASSETS</t>
  </si>
  <si>
    <t>Cash and cash equivalents</t>
  </si>
  <si>
    <t>Trade accounts receivable - net</t>
  </si>
  <si>
    <t>Inventories</t>
  </si>
  <si>
    <t>Deferred income taxes</t>
  </si>
  <si>
    <t>Other current assets</t>
  </si>
  <si>
    <t>Total current assets</t>
  </si>
  <si>
    <t>Property, plant and equipment - net</t>
  </si>
  <si>
    <t>Intangible assets - net</t>
  </si>
  <si>
    <t>Goodwill</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5)</t>
  </si>
  <si>
    <t xml:space="preserve"> </t>
  </si>
  <si>
    <t>Shareholders' equity:</t>
  </si>
  <si>
    <t>Preferred stock, $0.025 par value, authorized 16.0 million shares, issued - none</t>
  </si>
  <si>
    <t>Common stock, $0.625 par value, authorized 80.0 million shares, issued 49.0 million and 48.6 million shares</t>
  </si>
  <si>
    <t>Additional paid-in capital</t>
  </si>
  <si>
    <t>Retained earnings</t>
  </si>
  <si>
    <t>Accumulated other comprehensive loss</t>
  </si>
  <si>
    <t>Treasury stock, at cost, 1.0 million and 0.7 million shares</t>
  </si>
  <si>
    <t>Total Modine shareholders' equity</t>
  </si>
  <si>
    <t>Noncontrolling interest</t>
  </si>
  <si>
    <t>Total equity</t>
  </si>
  <si>
    <t>Total liabilities and equity</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Net (loss) earnings</t>
  </si>
  <si>
    <t>Adjustments to reconcile net (loss) earnings to net cash provided by operating activities:</t>
  </si>
  <si>
    <t>Depreciation and amortization</t>
  </si>
  <si>
    <t>Insurance proceeds from Airedale fire</t>
  </si>
  <si>
    <t>Pension and postretirement expense</t>
  </si>
  <si>
    <t>Other - net</t>
  </si>
  <si>
    <t>Changes in operating assets and liabilities:</t>
  </si>
  <si>
    <t>Trade accounts receivable</t>
  </si>
  <si>
    <t>Other assets and liabilities</t>
  </si>
  <si>
    <t>Net cash provided by operating activities</t>
  </si>
  <si>
    <t>Cash flows from investing activities:</t>
  </si>
  <si>
    <t>Expenditures for property, plant and equipment</t>
  </si>
  <si>
    <t>Costs to replace building and equipment damaged in Airedale fire</t>
  </si>
  <si>
    <t>Proceeds from dispositions of assets</t>
  </si>
  <si>
    <t>Net cash used for investing activities</t>
  </si>
  <si>
    <t>Cash flows from financing activities:</t>
  </si>
  <si>
    <t>Borrowings of debt</t>
  </si>
  <si>
    <t>Repayments of debt</t>
  </si>
  <si>
    <t>Purchases of treasury stock under share repurchase program</t>
  </si>
  <si>
    <t>Dividend paid to noncontrolling interest</t>
  </si>
  <si>
    <t>Net cash provided by (used for) financing activities</t>
  </si>
  <si>
    <t>Effect of exchange rate changes on cash</t>
  </si>
  <si>
    <t>Net increase (decrease) in cash and cash equivalents</t>
  </si>
  <si>
    <t>Cash and cash equivalents - beginning of period</t>
  </si>
  <si>
    <t>Cash and cash equivalents - end of period</t>
  </si>
  <si>
    <t>General</t>
  </si>
  <si>
    <t>General [Abstract]</t>
  </si>
  <si>
    <t>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5. The financial statements include all normal recurring adjustments that are, in the opinion of management, necessary for a fair statement of results for the interim periods. Results for the first nine months of fiscal 2016 are not necessarily indicative of the results to be expected for the full year. These financial statements should be read in conjunction with the consolidated financial statements and related notes in Modine's Annual Report on Form 10-K for the year ended March 31, 2015. Discontinued operations New accounting guidance: In May 2014, the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is new guidance will be effective for the Company’s first quarter of fiscal 2019. The Company is currently evaluating the impact the new guidance will have on its consolidated financial statements.</t>
  </si>
  <si>
    <t>Airedale Facility Fire</t>
  </si>
  <si>
    <t>Airedale Facility Fire [Abstract]</t>
  </si>
  <si>
    <t>Note 2: Airedale Facility Fire On September 6, 2013, a fire caused significant destruction to the Company’s Airedale manufacturing facility and offices in Rawdon (Leeds), United Kingdom. The Company reports Airedale’s financial results within the Building HVAC segment. There were no injuries caused by the fire. The Rawdon facility, which is leased, was used to manufacture cooling products and solutions for a variety of applications, including data centers, clean rooms, retail, leisure and process cooling. The Company suspended operations at the Rawdon site as a result of the fire; however, it transferred operations to temporary facilities and has been rebuilding the leased facility. During the third quarter of fiscal 2016, the Company transferred the majority of its operations back to the Rawdon site, which is nearing completion. The Company expects to complete the reconstruction and relocation to the facility in the fourth quarter of fiscal 2016. The Company maintains insurance coverage for damage to the leased facility, equipment, inventory, other assets, business interruption and lost profits, and recovery-related expenses caused by the fire. The Company believes that reimbursement from its insurance provider is probable for substantially all losses and costs directly attributable to the fire. As such, the Company records losses and costs in the same statement of operations line as the related insurance recovery. During the first quarter of fiscal 2015, the Company recorded $2.6 million of recoveries from business interruption insurance related to fiscal 2014 lost profits. During the third quarter of fiscal 2015, the Company recorded $2.0 million of recoveries from business interruption insurance related to fiscal 2015 lost profits. The Company recorded these recoveries for lost profits within selling, general and administrative (“SG&amp;A”) expenses. Since the date of the fire, the Company has received cumulative cash proceeds of $93.1 million from its insurance provider for covered losses. The terms of the Rawdon lease agreement obligate the Company to rebuild the damaged facility. Through December 31, 2015, the Company capitalized reconstruction costs of $48.3 million, and recorded this asset on the consolidated balance sheet within other current assets. As of December 31, 2015, the Company recorded liabilities for the reconstruction costs of $48.3 million and an advance from its insurance provider of $6.7 million within other current liabilities. This $6.7 million advance primarily relates to equipment replacement costs that are covered by insurance. As of March 31, 2015, the other current liability to rebuild the facility was $48.0 million and the receivable from the Company’s insurance provider was $18.0 million.</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fair value is based upon valuation models that use, where possible, market-based data such as interest rates, yield curves or currency rates. These measurements are classified as Level 3. The carrying values of cash and cash equivalents, short-term investments, trade accounts receivable, accounts payable, and short-term debt approximate fair value due to the short-term nature of these instruments. The Company holds trading securities in a deferred compensation trust to fund obligations under Modine’s non-qualified deferred compensation plan. The securities’ fair values, which are recorded as other noncurrent assets, are determined based 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3.1 million and $3.0 million at December 31, 2015 and March 31, 2015, respectively. The fair value of the Company’s long-term debt is disclosed in Note 14.</t>
  </si>
  <si>
    <t>Pensions [Abstract]</t>
  </si>
  <si>
    <t>Note 4: Pensions During the three months ended December 31, 2015 and 2014, the Company contributed $2.4 million Three months ended December 31, Nine months ended December 31, 2015 2014 2015 2014 Service cost $ 0.1 $ 0.1 $ 0.4 $ 0.4 Interest cost 2.5 3.3 8.6 9.8 Expected return on plan assets (3.1 ) (4.2 ) (11.8 ) (12.6 ) Amortization of unrecognized net loss 1.4 1.4 5.0 4.2 Settlements (a) 1.1 - 40.3 - Net periodic benefit cost $ 2.0 $ 0.6 $ 42.5 $ 1.8 (a) During fiscal 2016, in an effort to reduce the size, volatility, mortality risk, and costs associated with its U.S. pension plans, the Company completed a voluntary lump-sum payout program offered to certain eligible former employees. Approximately 2,000 participants accepted the lump-sum settlement offer, with a total of $62.4 million paid from pension plan assets, which reduced the Company’s pension obligation by the same amount. In connection with this program, the Company remeasured the assets and liabilities of its U.S. pension plans at December 31, 2015 using a discount rate of 4.5 percent. The remeasurement resulted in a $1.2 million decrease in the plans’ underfunded status, as compared with March 31, 2015. The Company recorded $40.3 million of non-cash settlement losses related to the accelerated recognition of unamortized actuarial losses previously recorded on the consolidated balance sheets within accumulated other comprehensive loss. During the three and nine months ended December 31, 2015, the Company recorded $0.9 million and $31.8 million, respectively, of settlement losses as SG&amp;A expenses and $0.2 million and $8.5 million, respectively, of settlement losses as cost of sales within the consolidated statements of operations.</t>
  </si>
  <si>
    <t>Stock-Based Compensation</t>
  </si>
  <si>
    <t>Stock-Based Compensation [Abstract]</t>
  </si>
  <si>
    <t xml:space="preserve">Note 5: Stock-Based Compensation The Company’s stock-based incentive programs consist of the following: (1) a long-term incentive compensation program for officers and executives that consists of restricted stock and stock options granted for retention and performance, (2) a discretionary equity program for management and other key employees, and (3) stock awards and/or stock options for non-employee directors. Compensation cost is calculated based on the fair value of the instrument at the time of grant, and is recognized as expense over the vesting period of the stock-based award. The Company recognized stock-based compensation cost of $1.2 million and $0.9 million for the three months ended December 31, 2015 and 2014, respectively. The Company recognized stock-based compensation cost of $4.2 million and $3.6 million for the nine months ended December 31, 2015 and 2014, respectively. The performance component of awards granted under the Company’s long-term incentive plan during the first quarter of fiscal 2016 is based upon a target three-year average consolidated return on average capital employed and three-year average revenue growth. The fair value of stock-based compensation awards granted during the nine months ended December 31, 2015 and 2014 were as follows: Nine months ended December 31, 2015 2014 Shares Fair Value Shares Fair Value Stock options 0.2 $ 7.11 0.1 $ 10.21 Restricted stock - retention 0.3 $ 11.39 0.2 $ 14.94 Restricted stock - performance based 0.2 $ 11.39 0.2 $ 14.94 Unrestricted stock 0.1 $ 10.45 0.1 $ 14.83 The Company used the following assumptions in determining fair value for stock options: Nine months ended December 31, 2015 2014 Expected life of awards in years 6.3 6.3 Risk-free interest rate 1.9 % 2.1 % Expected volatility of the Company's stock 66.9 % 76.1 % Expected dividend yield on the Company's stock 0.0 % 0.0 % As of December 31, 2015, unrecognized compensation cost related to non-vested stock-based compensation awards, which will be amortized over the remaining service periods, was as follows: Unrecognized Weighted-Average Remaining Service Period in Years Stock options $ 2.3 2.6 Restricted stock - retention 5.5 2.6 Restricted stock - performance based 2.6 2.0 Total $ 10.4 2.5 </t>
  </si>
  <si>
    <t>Restructuring Activities</t>
  </si>
  <si>
    <t>Restructuring Activities [Abstract]</t>
  </si>
  <si>
    <t>Note 6: Restructuring Activities During the third quarter of fiscal 2016, the Company offered a voluntary retirement program to certain U.S. salaried employees. The program was offered as part of the Company’s Strengthen, Diversify, and Grow transformational initiative and will support the objective of reducing operational and SG&amp;A cost structures. During the first quarter of fiscal 2016, the Company announced a plan to close its Washington, Iowa manufacturing facility, and is in the process of transferring the facility’s production to other Americas segment manufacturing facilities. Also during fiscal 2016, the Company completed the transfer of production from its McHenry, Illinois manufacturing facility to other Americas segment manufacturing facilities. These restructuring activities reflect the Company’s focus on operating scale manufacturing facilities to improve overall competitiveness and profitability. During fiscal 2015, the Company initiated a headcount reduction plan for its Brazil manufacturing facility within its Americas segment. The headcount reductions were in response to the economic slowdown in Brazil and reflect the Company’s objective to maintain profitability in this business despite lower sales volume. In addition, the Company continues to execute restructuring activities within its Europe segment. These restructuring activities have included exiting certain non-core product lines based upon Modine’s global product strategy, reducing manufacturing costs, consolidating production facilities, implementing headcount reductions, and disposing of and selling certain underperforming or non-strategic assets. The Company designed these activities to align the cost structure of the segment with its strategic focus on the commercial vehicle, off-highway, automotive component, and engine product markets, while improving gross margin and return on average capital employed. Restructuring and repositioning expenses were as follows: Three months ended Nine months ended 2015 2014 2015 2014 Employee severance and related benefits $ 0.9 $ 0.8 $ 2.6 $ 1.2 Other restructuring and repositioning expenses 0.7 1.1 2.6 2.5 Total $ 1.6 $ 1.9 $ 5.2 $ 3.7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December 31, 2015 2014 Beginning balance $ 7.8 $ 16.0 Additions 0.9 0.8 Payments (0.9 ) (0.7 ) Effect of exchange rate changes (0.2 ) (1.0 ) Ending balance $ 7.6 $ 15.1 Nine months ended December 31, 2015 2014 Beginning balance $ 9.9 $ 19.4 Additions 2.6 1.2 Payments (5.1 ) (3.2 ) Effect of exchange rate changes 0.2 (2.3 ) Ending balance $ 7.6 $ 15.1 During the first quarter of fiscal 2016, the Company reclassified property, plant and equipment related to a manufacturing facility in the Europe segment to assets held for sale. At December 31, 2015 and March 31, 2015, assets held for sale of $8.5 million and $3.2 million, respectively, were included in other noncurrent assets and consisted of facilities that the Company is actively marketing for sale. During the third quarter of fiscal 2015, the Company sold a wind tunnel within the Europe segment, which was previously reported as an asset held for sale, for cash proceeds of $5.8 million and recognized a gain of $3.2 million.</t>
  </si>
  <si>
    <t>Other Income and Expense</t>
  </si>
  <si>
    <t>Other Income and Expense [Abstract]</t>
  </si>
  <si>
    <t>Note 7: Other Income and Expense Other income and expense consisted of the following: Three months ended December 31, Nine months ended December 31, 2015 2014 2015 2014 Equity in earnings of non-consolidated affiliate $ 0.1 $ 0.2 $ 0.2 $ 0.6 Interest income 0.1 0.1 0.3 0.4 Foreign currency transactions (0.6 ) (0.9 ) (1.0 ) (1.3 ) Total other expense - net $ (0.4 ) $ (0.6 ) $ (0.5 ) $ (0.3 )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t>
  </si>
  <si>
    <t>Income Taxes [Abstract]</t>
  </si>
  <si>
    <t>Note 8: Income Taxes For the three months ended December 31, 2015 and 2014, the Company’s effective income tax rate was 22.6 percent and 24.8 percent, respectively. For the nine months ended December 31, 2015 and 2014, the Company’s effective income tax rate was 43.2 percent and 34.2 percent, respectively. The most significant factors impacting the effective tax rate for the three and nine months ended December 31, 2015, as compared with the prior-year periods, were changes in the valuation allowance related to certain foreign jurisdictions and changes in the mix of foreign and domestic earnings. At December 31, 2015, the Company continued to record a full valuation allowance against its net deferred tax assets in certain foreign jurisdictions ($43.8 million) and a valuation allowance against certain U.S. deferred tax assets ($5.8 million), as it is more likely than not these assets will not be realized based on historical financial results.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Accounting policies for interim reporting require the Company to adjust its effective tax rate each quarter to be consistent with the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considered t</t>
  </si>
  <si>
    <t>Earnings Per Share</t>
  </si>
  <si>
    <t>Earnings Per Share [Abstract]</t>
  </si>
  <si>
    <t>Note 9: Earnings Per Share The components of basic and diluted earnings per share were as follows: Three months ended December 31, Nine months ended December 31, 2015 2014 2015 2014 Earnings (loss) from continuing operations $ 8.2 $ 9.1 $ (8.8 ) $ 25.2 Less: Net earnings attributable to noncontrolling interest - (0.1 ) (0.4 ) (0.8 ) Less: Undistributed earnings attributable to unvested shares (0.2 ) (0.1 ) - (0.3 ) Earnings (loss) from continuing operations available to Modine shareholders 8.0 8.9 (9.2 ) 24.1 Earnings from discontinued operations, net of income taxes - 0.6 - 0.6 Net earnings (loss) available to Modine shareholders $ 8.0 $ 9.5 $ (9.2 ) $ 24.7 Weighted-average shares outstanding - basic 47.4 47.2 47.4 47.2 Effect of dilutive securities 0.4 0.5 - 0.5 Weighted-average shares outstanding - diluted 47.8 47.7 47.4 47.7 Basic Earnings Per Share: Earnings (loss) per share - continuing operations $ 0.17 $ 0.19 $ (0.19 ) $ 0.51 Earnings per share - discontinued operations - 0.01 - 0.01 Net earnings (loss) per share - basic $ 0.17 $ 0.20 $ (0.19 ) $ 0.52 Diluted Earnings Per Share: Earnings (loss) per share - continuing operations $ 0.17 $ 0.19 $ (0.19 ) $ 0.51 Earnings per share - discontinued operations - 0.01 - 0.01 Net earnings (loss) per share - diluted $ 0.17 $ 0.20 $ (0.19 ) $ 0.52 For the three and nine months ended December 31, 2015, the calculation of diluted earnings per share excluded 1.0 million and 0.9 million stock options, respectively, because they were anti-dilutive. For the three and nine months ended December 31, 2014, the calculation of diluted earnings per share excluded 0.9 million and 0.7 million stock options, respectively, because they were anti-dilutive. For the nine months ended December 31, 2015, the total number of potential dilutive securities was 0.4 million. However, these securities were not included in the computation of diluted net loss per share since to do so would decrease the loss per share.</t>
  </si>
  <si>
    <t>Inventories [Abstract]</t>
  </si>
  <si>
    <t xml:space="preserve">Note 10: Inventories Inventories consisted of the following: December 31, 2015 March 31, 2015 Raw materials and work in process $ 80.7 $ 80.7 Finished goods 33.9 27.0 Total inventories $ 114.6 $ 107.7 </t>
  </si>
  <si>
    <t>Property, Plant and Equipment</t>
  </si>
  <si>
    <t>Property, Plant and Equipment [Abstract]</t>
  </si>
  <si>
    <t xml:space="preserve">Note 11: Property, Plant and Equipment Property, plant and equipment consisted of the following: December 31, 2015 March 31, 2015 Gross property, plant and equipment $ 1,006.4 $ 994.8 Accumulated depreciation (678.2 ) (672.7 ) Net property, plant and equipment $ 328.2 $ 322.1 </t>
  </si>
  <si>
    <t>Goodwill and Intangible Assets</t>
  </si>
  <si>
    <t>Goodwill and Intangible Assets [Abstract]</t>
  </si>
  <si>
    <t xml:space="preserve">Note 12: Goodwill and Intangible Assets Changes in the carrying amount of goodwill were as follows: Building Asia HVAC Total Goodwill, March 31, 2015 $ 0.5 $ 15.7 $ 16.2 Effect of exchange rate changes - (0.1 ) (0.1 ) Goodwill, December 31, 2015 $ 0.5 $ 15.6 $ 16.1 Intangible assets consisted of the following: December 31, 2015 March 31, 2015 Gross Carrying Value Accumulated Amortization Net Intangible Assets Gross Carrying Value Accumulated Amortization Net Intangible Assets Trade names $ 8.9 $ (6.2 ) $ 2.7 $ 9.1 $ (5.8 ) $ 3.3 Acquired technology 5.6 (1.4 ) 4.2 5.6 (0.9 ) 4.7 Customer relationships 2.1 (0.4 ) 1.7 2.1 (0.2 ) 1.9 Total intangible assets $ 16.6 $ (8.0 ) $ 8.6 $ 16.8 $ (6.9 ) $ 9.9 Amortization expense for both the three months ended December 31, 2015 and 2014 was $0.4 million. Amortization expense for both the nine months ended December 31, 2015 and 2014 was $1.2 million. Estimated future amortization expense is as follows: Fiscal Year Estimated Amortization Expense Remainder of 2016 $ 0.4 2017 1.6 2018 1.6 2019 1.5 2020 1.4 2021 &amp; Beyond 2.1 </t>
  </si>
  <si>
    <t>Product Warranties</t>
  </si>
  <si>
    <t>Product Warranties [Abstract]</t>
  </si>
  <si>
    <t xml:space="preserve">Note 13: Product Warranties Changes in accrued warranty costs were as follows: Three months ended December 31, 2015 2014 Beginning balance $ 10.0 $ 13.0 Accruals for warranties issued 1.3 1.3 Accruals (reversals) related to pre-existing warranties (0.2 ) (0.1 ) Settlements (1.0 ) (2.2 ) Effect of exchange rate changes (0.2 ) (0.3 ) Ending balance $ 9.9 $ 11.7 Nine months ended December 31, 2015 2014 Beginning balance $ 10.4 $ 14.0 Accruals for warranties issued 3.9 4.5 Accruals (reversals) related to pre-existing warranties (0.1 ) 1.2 Settlements (4.2 ) (7.0 ) Effect of exchange rate changes (0.1 ) (1.0 ) Ending balance $ 9.9 $ 11.7 </t>
  </si>
  <si>
    <t>Indebtedness</t>
  </si>
  <si>
    <t>Indebtedness [Abstract]</t>
  </si>
  <si>
    <t>Note 14: Indebtedness The Company holds $125.0 million of 6.8 percent Senior Notes, with principal repayments beginning in fiscal 2017 and continuing through fiscal 2021. The Company also maintains a $175.0 million domestic revolving credit facility, which expires in August 2018. At December 31, 2015 and March 31, 2015, no borrowings were outstanding under the revolving credit facility. The Company also maintains credit agreements for its foreign subsidiaries, with outstanding short-term borrowings at December 31, 2015 and March 31, 2015 of $21.8 million and $18.6 million, respectively. At December 31, 2015, the Company’s foreign unused lines of credit totaled $34.0 million. In aggregate, the Company had total available lines of credit of $209.0 million at December 31, 2015. Provisions in the Company’s revolving credit facility, Senior Note agreements, and various foreign credit agreements require the Company to maintain compliance with various covenants and include certain cross-default clauses. The Company was in compliance with its debt covenants as of December 31, 2015. The Company estimates the fair value of long-term debt using discounted future cash flows at rates offered to the Company for similar debt instruments of comparable maturities. At December 31, 2015 and March 31, 2015, the carrying value of Modine’s long-term debt approximated fair value, with the exception of the Senior Notes, which had a fair value of approximately $131.0 million and $141.0 million, respectively. The fair value of the Senior Notes is categorized as Level 2 within the fair value hierarchy. Refer to Note 3 for the definition of a Level 2 fair value measurement.</t>
  </si>
  <si>
    <t>Contingencies and Litigation</t>
  </si>
  <si>
    <t>Contingencies and Litigation [Abstract]</t>
  </si>
  <si>
    <t xml:space="preserve">Note 15: Contingencies and Litigation Environmental: The Company has recorded environmental investigation and remediation accruals for subsurface contamination at its former manufacturing facility in the Netherlands and groundwater contamination at its manufacturing facility in its wholly-owned subsidiary in Brazil (“Modine Brazil”), along with other lesser environmental matters at certain facilities located in the United State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4.2 million and $3.8 million at December 31, 2015 and March 31, 2015, respectively. As additional information becomes available, the Company will re-assess any potential liability related to these matters and revise the estimated accrual, if necessary. Based 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During fiscal 2011, one of the adjacent businesses to the Company’s facility in Brazil filed suit against Modine Brazil, seeking remediation and certain other damages as a result of contamination allegedly attributable to the Company’s operations. The Company is defending this suit and believes that the ultimate outcome of this matter will not be material. Brazil antitrust investigation Other litigation: </t>
  </si>
  <si>
    <t>Accumulated Other Comprehensive Loss</t>
  </si>
  <si>
    <t>Accumulated Other Comprehensive Loss [Abstract]</t>
  </si>
  <si>
    <t>Note 16: Accumulated Other Comprehensive Loss Changes in accumulated other comprehensive loss were as follows: Three months ended December 31, 2015 Nine months ended December 31, 2015 Foreign Currency Translation Defined Benefit Plans Total Foreign Currency Translation Defined Benefit Plans Total Beginning balance $ (40.3 ) $ (137.5 ) $ (177.8 ) $ (40.7 ) $ (157.9 ) $ (198.6 ) Other comprehensive income (loss) before reclassifications (6.2 ) 2.2 (4.0 ) (5.8 ) (7.5 ) (13.3 ) Reclassifications: Amortization of unrecognized net loss (a) - 2.5 2.5 - 45.3 45.3 Amortization of unrecognized prior service credit (a) - (0.1 ) (0.1 ) - (0.2 ) (0.2 ) Income taxes - (1.7 ) (1.7 ) - (14.3 ) (14.3 ) Total other comprehensive income (loss) (6.2 ) 2.9 (3.3 ) (5.8 ) 23.3 17.5 Ending balance $ (46.5 ) $ (134.6 ) $ (181.1 ) $ (46.5 ) $ (134.6 ) $ (181.1 ) Three months ended December 31, 2014 Nine months ended December 31, 2014 Foreign Currency Translation Defined Benefit Plans Total Foreign Currency Translation Defined Benefit Plans Total Beginning balance $ 4.5 $ (129.4 ) $ (124.9 ) $ 27.3 $ (131.2 ) $ (103.9 ) Other comprehensive income (loss) before reclassification (15.1 ) - (15.1 ) (37.9 ) - (37.9 ) Reclassification for amortization of unrecognized net loss (a) - 1.3 1.3 - 4.0 4.0 Income taxes - (0.5 ) (0.5 ) - (1.4 ) (1.4 ) Total other comprehensive income (loss) (15.1 ) 0.8 (14.3 ) (37.9 ) 2.6 (35.3 ) Ending balance $ (10.6 ) $ (128.6 ) $ (139.2 ) $ (10.6 ) $ (128.6 ) $ (139.2 ) (a) Amounts are included in the calculation of net periodic benefit cost for the Company’s defined benefit plans, which include pension and other postretirement plans. See Note 4 for additional information about the Company’s pension plans.</t>
  </si>
  <si>
    <t>Segment Information</t>
  </si>
  <si>
    <t>Segment Information [Abstract]</t>
  </si>
  <si>
    <t xml:space="preserve">Note 17: Segment Information Effective April 1, 2015, the Company combined its North America and South America segments into the Americas segment to streamline operations, gain synergies and improve its cost structure. As a result, the Company recast the prior-period segment financial information to conform to the current-period presentation. There was no impact to the Company’s consolidated financial statements as a result. The following is a summary of net sales, gross profit, operating income, and total assets by segment: Three months ended December 31, Nine months ended December 31, Net sales: 2015 2014 2015 2014 Americas $ 137.1 $ 153.2 $ 440.4 $ 500.8 Europe 126.1 137.2 385.0 442.2 Asia 18.7 20.2 56.1 60.0 Building HVAC 50.9 56.3 141.0 142.5 Segment total 332.8 366.9 1,022.5 1,145.5 Corporate and eliminations (4.1 ) (3.3 ) (13.7 ) (12.1 ) Net sales $ 328.7 $ 363.6 $ 1,008.8 $ 1,133.4 Three months ended December 31, Nine months ended December 31, 2015 2014 2015 2014 Gross profit: $'s % of sales $'s % of sales $'s % of sales $'s % of sales Americas $ 22.7 16.5 % $ 22.4 14.6 % $ 72.8 16.5 % $ 78.5 15.7 % Europe 17.2 13.7 % 14.1 10.3 % 47.0 12.2 % 53.0 12.0 % Asia 2.6 13.9 % 2.7 13.6 % 8.2 14.7 % 8.4 14.1 % Building HVAC 17.3 34.0 % 19.6 34.7 % 43.3 30.8 % 42.7 30.0 % Segment total 59.8 18.0 % 58.8 16.0 % 171.3 16.8 % 182.6 15.9 % Corporate and eliminations (a) (1.2 ) - 0.6 - (10.0 ) - 1.2 - Gross profit $ 58.6 17.8 % $ 59.4 16.4 % $ 161.3 16.0 % $ 183.8 16.2 % Three months ended December 31, Nine months ended December 31, Operating income: 2015 2014 2015 2014 Americas $ 7.7 $ 5.6 $ 24.8 $ 29.7 Europe 7.6 5.9 18.3 20.9 Asia (0.1 ) (0.3 ) (0.9 ) (0.1 ) Building HVAC 6.7 9.8 12.7 16.2 Segment total 21.9 21.0 54.9 66.7 Corporate and eliminations (a) (8.2 ) (5.5 ) (61.7 ) (19.2 ) Operating income (loss) $ 13.7 $ 15.5 $ (6.8 ) $ 47.5 (a) During the nine months ended December 31, 2015, the Company recorded pension settlement losses of $40.3 million at Corporate, within SG&amp;A expenses ($31.8 million) and cost of sales ($8.5 million). See Note 4 for additional information. December 31, 2015 March 31, 2015 Total assets: Americas $ 248.7 $ 277.9 Europe 291.1 283.1 Asia 88.5 92.4 Building HVAC 148.4 131.4 Corporate and eliminations 145.1 146.8 Total assets $ 921.8 $ 931.6 </t>
  </si>
  <si>
    <t>Pensions (Tables)</t>
  </si>
  <si>
    <t>Components of pension cost</t>
  </si>
  <si>
    <t>Pension cost included the following components: Three months ended December 31, Nine months ended December 31, 2015 2014 2015 2014 Service cost $ 0.1 $ 0.1 $ 0.4 $ 0.4 Interest cost 2.5 3.3 8.6 9.8 Expected return on plan assets (3.1 ) (4.2 ) (11.8 ) (12.6 ) Amortization of unrecognized net loss 1.4 1.4 5.0 4.2 Settlements (a) 1.1 - 40.3 - Net periodic benefit cost $ 2.0 $ 0.6 $ 42.5 $ 1.8 (a) During fiscal 2016, in an effort to reduce the size, volatility, mortality risk, and costs associated with its U.S. pension plans, the Company completed a voluntary lump-sum payout program offered to certain eligible former employees. Approximately 2,000 participants accepted the lump-sum settlement offer, with a total of $62.4 million paid from pension plan assets, which reduced the Company’s pension obligation by the same amount. In connection with this program, the Company remeasured the assets and liabilities of its U.S. pension plans at December 31, 2015 using a discount rate of 4.5 percent. The remeasurement resulted in a $1.2 million decrease in the plans’ underfunded status, as compared with March 31, 2015. The Company recorded $40.3 million of non-cash settlement losses related to the accelerated recognition of unamortized actuarial losses previously recorded on the consolidated balance sheets within accumulated other comprehensive loss. During the three and nine months ended December 31, 2015, the Company recorded $0.9 million and $31.8 million, respectively, of settlement losses as SG&amp;A expenses and $0.2 million and $8.5 million, respectively, of settlement losses as cost of sales within the consolidated statements of operations.</t>
  </si>
  <si>
    <t>Stock-Based Compensation (Tables)</t>
  </si>
  <si>
    <t>Fair market value of stock-based compensation awards</t>
  </si>
  <si>
    <t xml:space="preserve">The fair value of stock-based compensation awards granted during the nine months ended December 31, 2015 and 2014 were as follows: Nine months ended December 31, 2015 2014 Shares Fair Value Shares Fair Value Stock options 0.2 $ 7.11 0.1 $ 10.21 Restricted stock - retention 0.3 $ 11.39 0.2 $ 14.94 Restricted stock - performance based 0.2 $ 11.39 0.2 $ 14.94 Unrestricted stock 0.1 $ 10.45 0.1 $ 14.83 </t>
  </si>
  <si>
    <t>Assumptions used in determining fair value of options</t>
  </si>
  <si>
    <t>The Company used the following assumptions in determining fair value for stock options: Nine months ended December 31, 2015 2014 Expected life of awards in years 6.3 6.3 Risk-free interest rate 1.9 % 2.1 % Expected volatility of the Company's stock 66.9 % 76.1 % Expected dividend yield on the Company's stock 0.0 % 0.0 %</t>
  </si>
  <si>
    <t>Unrecognized compensation cost related to non-vested stock-based compensation awards</t>
  </si>
  <si>
    <t xml:space="preserve">As of December 31, 2015, unrecognized compensation cost related to non-vested stock-based compensation awards, which will be amortized over the remaining service periods, was as follows: Unrecognized Weighted-Average Remaining Service Period in Years Stock options $ 2.3 2.6 Restricted stock - retention 5.5 2.6 Restricted stock - performance based 2.6 2.0 Total $ 10.4 2.5 </t>
  </si>
  <si>
    <t>Restructuring Activities (Tables)</t>
  </si>
  <si>
    <t>Restructuring costs</t>
  </si>
  <si>
    <t xml:space="preserve">Restructuring and repositioning expenses were as follows: Three months ended Nine months ended 2015 2014 2015 2014 Employee severance and related benefits $ 0.9 $ 0.8 $ 2.6 $ 1.2 Other restructuring and repositioning expenses 0.7 1.1 2.6 2.5 Total $ 1.6 $ 1.9 $ 5.2 $ 3.7 </t>
  </si>
  <si>
    <t>Changes in accrued severance</t>
  </si>
  <si>
    <t xml:space="preserve">Changes in accrued severance were as follows: Three months ended December 31, 2015 2014 Beginning balance $ 7.8 $ 16.0 Additions 0.9 0.8 Payments (0.9 ) (0.7 ) Effect of exchange rate changes (0.2 ) (1.0 ) Ending balance $ 7.6 $ 15.1 Nine months ended December 31, 2015 2014 Beginning balance $ 9.9 $ 19.4 Additions 2.6 1.2 Payments (5.1 ) (3.2 ) Effect of exchange rate changes 0.2 (2.3 ) Ending balance $ 7.6 $ 15.1 </t>
  </si>
  <si>
    <t>Other Income and Expense (Tables)</t>
  </si>
  <si>
    <t>Other income and expense</t>
  </si>
  <si>
    <t>Other income and expense consisted of the following: Three months ended December 31, Nine months ended December 31, 2015 2014 2015 2014 Equity in earnings of non-consolidated affiliate $ 0.1 $ 0.2 $ 0.2 $ 0.6 Interest income 0.1 0.1 0.3 0.4 Foreign currency transactions (0.6 ) (0.9 ) (1.0 ) (1.3 ) Total other expense - net $ (0.4 ) $ (0.6 ) $ (0.5 ) $ (0.3 )</t>
  </si>
  <si>
    <t>Earnings Per Share (Tables)</t>
  </si>
  <si>
    <t>Components of basic and diluted earnings per share</t>
  </si>
  <si>
    <t xml:space="preserve">The components of basic and diluted earnings per share were as follows: Three months ended December 31, Nine months ended December 31, 2015 2014 2015 2014 Earnings (loss) from continuing operations $ 8.2 $ 9.1 $ (8.8 ) $ 25.2 Less: Net earnings attributable to noncontrolling interest - (0.1 ) (0.4 ) (0.8 ) Less: Undistributed earnings attributable to unvested shares (0.2 ) (0.1 ) - (0.3 ) Earnings (loss) from continuing operations available to Modine shareholders 8.0 8.9 (9.2 ) 24.1 Earnings from discontinued operations, net of income taxes - 0.6 - 0.6 Net earnings (loss) available to Modine shareholders $ 8.0 $ 9.5 $ (9.2 ) $ 24.7 Weighted-average shares outstanding - basic 47.4 47.2 47.4 47.2 Effect of dilutive securities 0.4 0.5 - 0.5 Weighted-average shares outstanding - diluted 47.8 47.7 47.4 47.7 Basic Earnings Per Share: Earnings (loss) per share - continuing operations $ 0.17 $ 0.19 $ (0.19 ) $ 0.51 Earnings per share - discontinued operations - 0.01 - 0.01 Net earnings (loss) per share - basic $ 0.17 $ 0.20 $ (0.19 ) $ 0.52 Diluted Earnings Per Share: Earnings (loss) per share - continuing operations $ 0.17 $ 0.19 $ (0.19 ) $ 0.51 Earnings per share - discontinued operations - 0.01 - 0.01 Net earnings (loss) per share - diluted $ 0.17 $ 0.20 $ (0.19 ) $ 0.52 </t>
  </si>
  <si>
    <t>Inventories (Tables)</t>
  </si>
  <si>
    <t xml:space="preserve">Inventories consisted of the following: December 31, 2015 March 31, 2015 Raw materials and work in process $ 80.7 $ 80.7 Finished goods 33.9 27.0 Total inventories $ 114.6 $ 107.7 </t>
  </si>
  <si>
    <t>Property, Plant and Equipment (Tables)</t>
  </si>
  <si>
    <t>Property, plant and equipment</t>
  </si>
  <si>
    <t xml:space="preserve">Property, plant and equipment consisted of the following: December 31, 2015 March 31, 2015 Gross property, plant and equipment $ 1,006.4 $ 994.8 Accumulated depreciation (678.2 ) (672.7 ) Net property, plant and equipment $ 328.2 $ 322.1 </t>
  </si>
  <si>
    <t>Goodwill and Intangible Assets (Tables)</t>
  </si>
  <si>
    <t>Changes in the carrying amount of goodwill</t>
  </si>
  <si>
    <t xml:space="preserve">Changes in the carrying amount of goodwill were as follows: Building Asia HVAC Total Goodwill, March 31, 2015 $ 0.5 $ 15.7 $ 16.2 Effect of exchange rate changes - (0.1 ) (0.1 ) Goodwill, December 31, 2015 $ 0.5 $ 15.6 $ 16.1 </t>
  </si>
  <si>
    <t>Schedule of intangible assets</t>
  </si>
  <si>
    <t xml:space="preserve">Intangible assets consisted of the following: December 31, 2015 March 31, 2015 Gross Carrying Value Accumulated Amortization Net Intangible Assets Gross Carrying Value Accumulated Amortization Net Intangible Assets Trade names $ 8.9 $ (6.2 ) $ 2.7 $ 9.1 $ (5.8 ) $ 3.3 Acquired technology 5.6 (1.4 ) 4.2 5.6 (0.9 ) 4.7 Customer relationships 2.1 (0.4 ) 1.7 2.1 (0.2 ) 1.9 Total intangible assets $ 16.6 $ (8.0 ) $ 8.6 $ 16.8 $ (6.9 ) $ 9.9 </t>
  </si>
  <si>
    <t>Estimated future amortization expense</t>
  </si>
  <si>
    <t xml:space="preserve">Estimated future amortization expense is as follows: Fiscal Year Estimated Amortization Expense Remainder of 2016 $ 0.4 2017 1.6 2018 1.6 2019 1.5 2020 1.4 2021 &amp; Beyond 2.1 </t>
  </si>
  <si>
    <t>Product Warranties (Tables)</t>
  </si>
  <si>
    <t>Changes in accrued warranty costs</t>
  </si>
  <si>
    <t xml:space="preserve">Changes in accrued warranty costs were as follows: Three months ended December 31, 2015 2014 Beginning balance $ 10.0 $ 13.0 Accruals for warranties issued 1.3 1.3 Accruals (reversals) related to pre-existing warranties (0.2 ) (0.1 ) Settlements (1.0 ) (2.2 ) Effect of exchange rate changes (0.2 ) (0.3 ) Ending balance $ 9.9 $ 11.7 Nine months ended December 31, 2015 2014 Beginning balance $ 10.4 $ 14.0 Accruals for warranties issued 3.9 4.5 Accruals (reversals) related to pre-existing warranties (0.1 ) 1.2 Settlements (4.2 ) (7.0 ) Effect of exchange rate changes (0.1 ) (1.0 ) Ending balance $ 9.9 $ 11.7 </t>
  </si>
  <si>
    <t>Accumulated Other Comprehensive Loss (Tables)</t>
  </si>
  <si>
    <t>Changes in accumulated other comprehensive loss</t>
  </si>
  <si>
    <t>Changes in accumulated other comprehensive loss were as follows: Three months ended December 31, 2015 Nine months ended December 31, 2015 Foreign Currency Translation Defined Benefit Plans Total Foreign Currency Translation Defined Benefit Plans Total Beginning balance $ (40.3 ) $ (137.5 ) $ (177.8 ) $ (40.7 ) $ (157.9 ) $ (198.6 ) Other comprehensive income (loss) before reclassifications (6.2 ) 2.2 (4.0 ) (5.8 ) (7.5 ) (13.3 ) Reclassifications: Amortization of unrecognized net loss (a) - 2.5 2.5 - 45.3 45.3 Amortization of unrecognized prior service credit (a) - (0.1 ) (0.1 ) - (0.2 ) (0.2 ) Income taxes - (1.7 ) (1.7 ) - (14.3 ) (14.3 ) Total other comprehensive income (loss) (6.2 ) 2.9 (3.3 ) (5.8 ) 23.3 17.5 Ending balance $ (46.5 ) $ (134.6 ) $ (181.1 ) $ (46.5 ) $ (134.6 ) $ (181.1 ) Three months ended December 31, 2014 Nine months ended December 31, 2014 Foreign Currency Translation Defined Benefit Plans Total Foreign Currency Translation Defined Benefit Plans Total Beginning balance $ 4.5 $ (129.4 ) $ (124.9 ) $ 27.3 $ (131.2 ) $ (103.9 ) Other comprehensive income (loss) before reclassification (15.1 ) - (15.1 ) (37.9 ) - (37.9 ) Reclassification for amortization of unrecognized net loss (a) - 1.3 1.3 - 4.0 4.0 Income taxes - (0.5 ) (0.5 ) - (1.4 ) (1.4 ) Total other comprehensive income (loss) (15.1 ) 0.8 (14.3 ) (37.9 ) 2.6 (35.3 ) Ending balance $ (10.6 ) $ (128.6 ) $ (139.2 ) $ (10.6 ) $ (128.6 ) $ (139.2 ) (a) Amounts are included in the calculation of net periodic benefit cost for the Company’s defined benefit plans, which include pension and other postretirement plans. See Note 4 for additional information about the Company’s pension plans.</t>
  </si>
  <si>
    <t>Segment Information (Tables)</t>
  </si>
  <si>
    <t>Net sales, gross profit, operating income and total assets by segment:</t>
  </si>
  <si>
    <t xml:space="preserve">The following is a summary of net sales, gross profit, operating income, and total assets by segment: Three months ended December 31, Nine months ended December 31, Net sales: 2015 2014 2015 2014 Americas $ 137.1 $ 153.2 $ 440.4 $ 500.8 Europe 126.1 137.2 385.0 442.2 Asia 18.7 20.2 56.1 60.0 Building HVAC 50.9 56.3 141.0 142.5 Segment total 332.8 366.9 1,022.5 1,145.5 Corporate and eliminations (4.1 ) (3.3 ) (13.7 ) (12.1 ) Net sales $ 328.7 $ 363.6 $ 1,008.8 $ 1,133.4 Three months ended December 31, Nine months ended December 31, 2015 2014 2015 2014 Gross profit: $'s % of sales $'s % of sales $'s % of sales $'s % of sales Americas $ 22.7 16.5 % $ 22.4 14.6 % $ 72.8 16.5 % $ 78.5 15.7 % Europe 17.2 13.7 % 14.1 10.3 % 47.0 12.2 % 53.0 12.0 % Asia 2.6 13.9 % 2.7 13.6 % 8.2 14.7 % 8.4 14.1 % Building HVAC 17.3 34.0 % 19.6 34.7 % 43.3 30.8 % 42.7 30.0 % Segment total 59.8 18.0 % 58.8 16.0 % 171.3 16.8 % 182.6 15.9 % Corporate and eliminations (a) (1.2 ) - 0.6 - (10.0 ) - 1.2 - Gross profit $ 58.6 17.8 % $ 59.4 16.4 % $ 161.3 16.0 % $ 183.8 16.2 % Three months ended December 31, Nine months ended December 31, Operating income: 2015 2014 2015 2014 Americas $ 7.7 $ 5.6 $ 24.8 $ 29.7 Europe 7.6 5.9 18.3 20.9 Asia (0.1 ) (0.3 ) (0.9 ) (0.1 ) Building HVAC 6.7 9.8 12.7 16.2 Segment total 21.9 21.0 54.9 66.7 Corporate and eliminations (a) (8.2 ) (5.5 ) (61.7 ) (19.2 ) Operating income (loss) $ 13.7 $ 15.5 $ (6.8 ) $ 47.5 (a) During the nine months ended December 31, 2015, the Company recorded pension settlement losses of $40.3 million at Corporate, within SG&amp;A expenses ($31.8 million) and cost of sales ($8.5 million). See Note 4 for additional information. December 31, 2015 March 31, 2015 Total assets: Americas $ 248.7 $ 277.9 Europe 291.1 283.1 Asia 88.5 92.4 Building HVAC 148.4 131.4 Corporate and eliminations 145.1 146.8 Total assets $ 921.8 $ 931.6 </t>
  </si>
  <si>
    <t>General (Details) - Electronics Cooling Business [Member] $ in Millions</t>
  </si>
  <si>
    <t>Dec. 31, 2014USD ($)</t>
  </si>
  <si>
    <t>Income Statement, Balance Sheet and Additional Disclosures by Disposal Groups, Including Discontinued Operations [Line Items]</t>
  </si>
  <si>
    <t>Final payment on promissory note</t>
  </si>
  <si>
    <t>Gain on sale (Pre-tax)</t>
  </si>
  <si>
    <t>Gain on sale (After-tax)</t>
  </si>
  <si>
    <t>Airedale Facility Fire (Details) - Loss by Fire [Member] - USD ($) $ in Millions</t>
  </si>
  <si>
    <t>28 Months Ended</t>
  </si>
  <si>
    <t>Jun. 30, 2014</t>
  </si>
  <si>
    <t>Unusual of Infrequent Item [Line Items]</t>
  </si>
  <si>
    <t>Recoveries from insurance included in selling, general and administrative expenses</t>
  </si>
  <si>
    <t>Cash proceeds received from insurance provider</t>
  </si>
  <si>
    <t>Company paid reconstruction costs</t>
  </si>
  <si>
    <t>Current liability to rebuild damaged facility</t>
  </si>
  <si>
    <t>Advance from insurance provider</t>
  </si>
  <si>
    <t>Insurance receivable</t>
  </si>
  <si>
    <t>Fair Value Measurements (Details) - USD ($) $ in Millions</t>
  </si>
  <si>
    <t>Trading securities</t>
  </si>
  <si>
    <t>Deferred compensation obligations</t>
  </si>
  <si>
    <t>Pensions (Details) - Pension [Member] $ in Millions</t>
  </si>
  <si>
    <t>Dec. 31, 2015USD ($)</t>
  </si>
  <si>
    <t>Dec. 31, 2015USD ($)Participant</t>
  </si>
  <si>
    <t>Defined Benefit Plan Disclosure [Line Items]</t>
  </si>
  <si>
    <t>Contributions by employer</t>
  </si>
  <si>
    <t>Pension plans [Abstract]</t>
  </si>
  <si>
    <t>Service cost</t>
  </si>
  <si>
    <t>Interest cost</t>
  </si>
  <si>
    <t>Expected return on plan assets</t>
  </si>
  <si>
    <t>Amortization of unrecognized net loss</t>
  </si>
  <si>
    <t>Settlements</t>
  </si>
  <si>
    <t>[1]</t>
  </si>
  <si>
    <t>Net periodic benefit cost</t>
  </si>
  <si>
    <t>Number of participants accepted lump-sum payout program | Participant</t>
  </si>
  <si>
    <t>Amount paid for settlement lump-sum payout program</t>
  </si>
  <si>
    <t>Discount rate</t>
  </si>
  <si>
    <t>4.50%</t>
  </si>
  <si>
    <t>Decrease in underfunded status</t>
  </si>
  <si>
    <t>Selling, General and Administrative Expenses [Member]</t>
  </si>
  <si>
    <t>Cost of Sales [Member]</t>
  </si>
  <si>
    <t>During fiscal 2016, in an effort to reduce the size, volatility, mortality risk, and costs associated with its U.S. pension plans, the Company completed a voluntary lump-sum payout program offered to certain eligible former employees.  Approximately 2,000 participants accepted the lump-sum settlement offer, with a total of $62.4 million paid from pension plan assets, which reduced the Company's pension obligation by the same amount.  In connection with this program, the Company remeasured the assets and liabilities of its U.S. pension plans at December 31, 2015 using a discount rate of 4.5 percent.  The remeasurement resulted in a $1.2 million decrease in the plans' underfunded status, as compared with March 31, 2015.  The Company recorded $40.3 million of non-cash settlement losses related to the accelerated recognition of unamortized actuarial losses previously recorded on the consolidated balance sheets within accumulated other comprehensive loss.  During the three and nine months ended December 31, 2015, the Company recorded $0.9 million and $31.8 million, respectively, of settlement losses as SG&amp;A expenses and $0.2 million and $8.5 million, respectively, of settlement losses as cost of sales within the consolidated statements of operations.</t>
  </si>
  <si>
    <t>Stock-Based Compensation (Details) - USD ($) $ / shares in Units, shares in Millions, $ in Millions</t>
  </si>
  <si>
    <t>Stock-based compensation cost</t>
  </si>
  <si>
    <t>Assumptions used in determining fair value of options [Abstract]</t>
  </si>
  <si>
    <t>Expected life of awards</t>
  </si>
  <si>
    <t>6 years 3 months 18 days</t>
  </si>
  <si>
    <t>Risk-free interest rate</t>
  </si>
  <si>
    <t>1.90%</t>
  </si>
  <si>
    <t>2.10%</t>
  </si>
  <si>
    <t>Expected volatility of the Company's stock</t>
  </si>
  <si>
    <t>66.90%</t>
  </si>
  <si>
    <t>76.10%</t>
  </si>
  <si>
    <t>Expected dividend yield on the Company's stock</t>
  </si>
  <si>
    <t>0.00%</t>
  </si>
  <si>
    <t>Unrecognized compensation cost and recognition period [Abstract]</t>
  </si>
  <si>
    <t>Unrecognized compensation cost</t>
  </si>
  <si>
    <t>Weighted-average remaining service period</t>
  </si>
  <si>
    <t>2 years 6 months</t>
  </si>
  <si>
    <t>Stock Options [Member]</t>
  </si>
  <si>
    <t>Type and fair value of stock-based compensation awards granted [Abstract]</t>
  </si>
  <si>
    <t>Options granted (in shares)</t>
  </si>
  <si>
    <t>Options, grant date fair value (in dollars per share)</t>
  </si>
  <si>
    <t>2 years 7 months 6 days</t>
  </si>
  <si>
    <t>Restricted Stock - Retention [Member]</t>
  </si>
  <si>
    <t>Stock granted (in shares)</t>
  </si>
  <si>
    <t>Fair value of stock granted (in dollars per share)</t>
  </si>
  <si>
    <t>Restricted Stock - Performance Based [Member]</t>
  </si>
  <si>
    <t>Share-based Compensation Arrangement by Share-based Payment Award [Line Items]</t>
  </si>
  <si>
    <t>Award performance period</t>
  </si>
  <si>
    <t>3 years</t>
  </si>
  <si>
    <t>2 years</t>
  </si>
  <si>
    <t>Unrestricted Stock [Member]</t>
  </si>
  <si>
    <t>Restructuring Activities (Details) - USD ($) $ in Millions</t>
  </si>
  <si>
    <t>Restructuring and repositioning expenses [Abstract]</t>
  </si>
  <si>
    <t>Employee severance and related benefits</t>
  </si>
  <si>
    <t>Other restructuring and repositioning expenses</t>
  </si>
  <si>
    <t>Total</t>
  </si>
  <si>
    <t>Changes in accrued severance [Roll Forward]</t>
  </si>
  <si>
    <t>Beginning Balance</t>
  </si>
  <si>
    <t>Additions</t>
  </si>
  <si>
    <t>Payments</t>
  </si>
  <si>
    <t>Effect of exchange rate changes</t>
  </si>
  <si>
    <t>Ending Balance</t>
  </si>
  <si>
    <t>Assets Held-for-Sale [Abstract]</t>
  </si>
  <si>
    <t>Assets held for sale</t>
  </si>
  <si>
    <t>Restructuring Cost and Reserve [Line Items]</t>
  </si>
  <si>
    <t>Cash proceeds from sale of assets</t>
  </si>
  <si>
    <t>Gain on sale of assets</t>
  </si>
  <si>
    <t>Europe Segment [Member]</t>
  </si>
  <si>
    <t>Other Income and Expense (Details) - USD ($) $ in Millions</t>
  </si>
  <si>
    <t>Equity in earnings of non-consolidated affiliate</t>
  </si>
  <si>
    <t>Interest income</t>
  </si>
  <si>
    <t>Foreign currency transactions</t>
  </si>
  <si>
    <t>Total other expense - net</t>
  </si>
  <si>
    <t>Income Taxes (Details) - USD ($) $ in Millions</t>
  </si>
  <si>
    <t>Effective income tax rate</t>
  </si>
  <si>
    <t>22.60%</t>
  </si>
  <si>
    <t>24.80%</t>
  </si>
  <si>
    <t>43.20%</t>
  </si>
  <si>
    <t>34.20%</t>
  </si>
  <si>
    <t>Domestic Tax Jurisdiction [Member]</t>
  </si>
  <si>
    <t>Valuation Allowance [Line Items]</t>
  </si>
  <si>
    <t>Deferred tax asset, valuation allowance</t>
  </si>
  <si>
    <t>Foreign Tax Jurisdiction [Member]</t>
  </si>
  <si>
    <t>Expected deferred tax asset, valuation allowance realizable</t>
  </si>
  <si>
    <t>Pension [Member]</t>
  </si>
  <si>
    <t>Pension settlement loss, tax</t>
  </si>
  <si>
    <t>Earnings Per Share (Details) - USD ($) $ / shares in Units, shares in Millions, $ in Millions</t>
  </si>
  <si>
    <t>Components of basic and diluted earnings per share [Abstract]</t>
  </si>
  <si>
    <t>Less: Net earnings attributable to noncontrolling interest</t>
  </si>
  <si>
    <t>Less: Undistributed earnings attributable to unvested shares</t>
  </si>
  <si>
    <t>Earnings (loss) from continuing operations available to Modine shareholders</t>
  </si>
  <si>
    <t>Net earnings (loss) available to Modine shareholders</t>
  </si>
  <si>
    <t>Weighted-average shares outstanding - basic (in shares)</t>
  </si>
  <si>
    <t>Effect of dilutive securities (in shares)</t>
  </si>
  <si>
    <t>Weighted-average shares outstanding - diluted (in shares)</t>
  </si>
  <si>
    <t>Basic Earnings Per Share [Abstract]</t>
  </si>
  <si>
    <t>Earnings (loss) per share - continuing operations (in dollars per share)</t>
  </si>
  <si>
    <t>Earnings per share - discontinued operations (in dollars per share)</t>
  </si>
  <si>
    <t>Net earnings (loss) per share - basic (in dollars per share)</t>
  </si>
  <si>
    <t>Diluted Earnings Per Share [Abstract]</t>
  </si>
  <si>
    <t>Net earnings (loss) per share - diluted (in dollars per share)</t>
  </si>
  <si>
    <t>Potential dilutive securities (in shares)</t>
  </si>
  <si>
    <t>Antidilutive Securities Excluded from Computation of Earnings Per Share [Line Items]</t>
  </si>
  <si>
    <t>Antidilutive securities excluded from computation of earning per share (in shares)</t>
  </si>
  <si>
    <t>Inventories (Details) - USD ($) $ in Millions</t>
  </si>
  <si>
    <t>Raw materials and work in process</t>
  </si>
  <si>
    <t>Finished goods</t>
  </si>
  <si>
    <t>Total inventories</t>
  </si>
  <si>
    <t>Property, Plant and Equipment (Details) - USD ($) $ in Millions</t>
  </si>
  <si>
    <t>Property, plant and equipment [Abstract]</t>
  </si>
  <si>
    <t>Gross property, plant and equipment</t>
  </si>
  <si>
    <t>Accumulated depreciation</t>
  </si>
  <si>
    <t>Net property, plant and equipment</t>
  </si>
  <si>
    <t>Goodwill and Intangible Assets (Details) - USD ($) $ in Millions</t>
  </si>
  <si>
    <t>Goodwill [Roll Forward]</t>
  </si>
  <si>
    <t>Goodwill, beginning balance</t>
  </si>
  <si>
    <t>Goodwill, ending balance</t>
  </si>
  <si>
    <t>Amortized intangible assets [Abstract]</t>
  </si>
  <si>
    <t>Gross Carrying Value</t>
  </si>
  <si>
    <t>Accumulated Amortization</t>
  </si>
  <si>
    <t>Net Intangible Assets</t>
  </si>
  <si>
    <t>Amortization expense</t>
  </si>
  <si>
    <t>Estimated future amortization expense [Abstract]</t>
  </si>
  <si>
    <t>Remainder of 2016</t>
  </si>
  <si>
    <t>2021 &amp; Beyond</t>
  </si>
  <si>
    <t>Asia [Member]</t>
  </si>
  <si>
    <t>Building HVAC [Member]</t>
  </si>
  <si>
    <t>Trade Names [Member]</t>
  </si>
  <si>
    <t>Acquired Technology [Member]</t>
  </si>
  <si>
    <t>Customer Relationships [Member]</t>
  </si>
  <si>
    <t>Product Warranties (Details) - USD ($) $ in Millions</t>
  </si>
  <si>
    <t>Changes in accrued warranty costs [Roll Forward]</t>
  </si>
  <si>
    <t>Beginning balance</t>
  </si>
  <si>
    <t>Accruals for warranties issued</t>
  </si>
  <si>
    <t>Accruals (reversals) related to pre-existing warranties</t>
  </si>
  <si>
    <t>Ending balance</t>
  </si>
  <si>
    <t>Indebtedness (Details) - USD ($) $ in Millions</t>
  </si>
  <si>
    <t>Line of Credit Facility [Line Items]</t>
  </si>
  <si>
    <t>Available for future borrowings</t>
  </si>
  <si>
    <t>Foreign Credit Agreements [Member]</t>
  </si>
  <si>
    <t>Debt Instrument [Line Items]</t>
  </si>
  <si>
    <t>Maximum borrowing capacity</t>
  </si>
  <si>
    <t>Domestic Revolving Credit Facility [Member]</t>
  </si>
  <si>
    <t>Long-term debt, fair value</t>
  </si>
  <si>
    <t>Expiration date</t>
  </si>
  <si>
    <t>Aug. 31,
		2018</t>
  </si>
  <si>
    <t>Amount outstanding</t>
  </si>
  <si>
    <t>6.8% Senior Notes [Member]</t>
  </si>
  <si>
    <t>Stated interest rate</t>
  </si>
  <si>
    <t>6.80%</t>
  </si>
  <si>
    <t>Contingencies and Litigation (Details) BRL in Millions, $ in Millions</t>
  </si>
  <si>
    <t>Dec. 31, 2015USD ($)Site</t>
  </si>
  <si>
    <t>Dec. 31, 2015BRL</t>
  </si>
  <si>
    <t>Mar. 31, 2015USD ($)</t>
  </si>
  <si>
    <t>Mar. 31, 2015BRL</t>
  </si>
  <si>
    <t>Environmental Matters [Abstract]</t>
  </si>
  <si>
    <t>Number of sites remediation considered for potentially responsible party | Site</t>
  </si>
  <si>
    <t>Reserves for environmental matters | $</t>
  </si>
  <si>
    <t>Legal Matters [Abstract]</t>
  </si>
  <si>
    <t>Brazil legal matter</t>
  </si>
  <si>
    <t>Accumulated Other Comprehensive Loss (Details) - USD ($) $ in Millions</t>
  </si>
  <si>
    <t>Accumulated Other Comprehensive Income (Loss) [Line Items]</t>
  </si>
  <si>
    <t>Other comprehensive income (loss) before reclassifications</t>
  </si>
  <si>
    <t>Reclassifications [Abstract]</t>
  </si>
  <si>
    <t>Income taxes</t>
  </si>
  <si>
    <t>Reclassification out of Accumulated Other Comprehensive Income [Member]</t>
  </si>
  <si>
    <t>Amortization of unrecognized prior service credit</t>
  </si>
  <si>
    <t>Foreign Currency Translation [Member]</t>
  </si>
  <si>
    <t>Foreign Currency Translation [Member] | Reclassification out of Accumulated Other Comprehensive Income [Member]</t>
  </si>
  <si>
    <t>Defined Benefit Plans [Member]</t>
  </si>
  <si>
    <t>Defined Benefit Plans [Member] | Reclassification out of Accumulated Other Comprehensive Income [Member]</t>
  </si>
  <si>
    <t>Amounts are included in the calculation of net periodic benefit cost for the Company's defined benefit plans, which include pension and other postretirement plans.  See Note 4 for additional information about the Company's pension plans.</t>
  </si>
  <si>
    <t>Segment Information (Details) - USD ($) $ in Millions</t>
  </si>
  <si>
    <t>Segment Reporting Information [Abstract]</t>
  </si>
  <si>
    <t>Gross profit as % of sales</t>
  </si>
  <si>
    <t>17.80%</t>
  </si>
  <si>
    <t>16.40%</t>
  </si>
  <si>
    <t>16.00%</t>
  </si>
  <si>
    <t>16.20%</t>
  </si>
  <si>
    <t>Pension settlement loss</t>
  </si>
  <si>
    <t>Selling, General and Administrative Expenses [Member] | Pension [Member]</t>
  </si>
  <si>
    <t>Cost of Sales [Member] | Pension [Member]</t>
  </si>
  <si>
    <t>Operating Segments [Member]</t>
  </si>
  <si>
    <t>18.00%</t>
  </si>
  <si>
    <t>16.80%</t>
  </si>
  <si>
    <t>15.90%</t>
  </si>
  <si>
    <t>Operating Segments [Member] | Americas [Member]</t>
  </si>
  <si>
    <t>16.50%</t>
  </si>
  <si>
    <t>14.60%</t>
  </si>
  <si>
    <t>15.70%</t>
  </si>
  <si>
    <t>Operating Segments [Member] | Europe [Member]</t>
  </si>
  <si>
    <t>13.70%</t>
  </si>
  <si>
    <t>10.30%</t>
  </si>
  <si>
    <t>12.20%</t>
  </si>
  <si>
    <t>12.00%</t>
  </si>
  <si>
    <t>Operating Segments [Member] | Asia [Member]</t>
  </si>
  <si>
    <t>13.90%</t>
  </si>
  <si>
    <t>13.60%</t>
  </si>
  <si>
    <t>14.70%</t>
  </si>
  <si>
    <t>14.10%</t>
  </si>
  <si>
    <t>Operating Segments [Member] | Building HVAC [Member]</t>
  </si>
  <si>
    <t>34.00%</t>
  </si>
  <si>
    <t>34.70%</t>
  </si>
  <si>
    <t>30.80%</t>
  </si>
  <si>
    <t>30.00%</t>
  </si>
  <si>
    <t>Corporate and Eliminations [Member]</t>
  </si>
  <si>
    <t>[2]</t>
  </si>
  <si>
    <t>(a) During the nine months ended December 31, 2015, the Company recorded pension settlement losses of $40.3 million at Corporate, within SG&amp;A expenses ($31.8 million) and cost of sales ($8.5 million).  See Note 4 for additional information.</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7347</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47943156</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7</v>
      </c>
      <c t="s" s="2" r="B1">
        <v>1</v>
      </c>
    </row>
    <row spans="1:2" r="2">
      <c t="s" s="2" r="B2">
        <v>2</v>
      </c>
    </row>
    <row spans="1:2" r="3">
      <c t="s" s="3" r="A3">
        <v>147</v>
      </c>
    </row>
    <row spans="1:2" r="4">
      <c t="s" s="4" r="A4">
        <v>8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70</v>
      </c>
      <c t="s" s="2" r="B1">
        <v>1</v>
      </c>
    </row>
    <row spans="1:2" r="2">
      <c t="s" s="2" r="B2">
        <v>2</v>
      </c>
    </row>
    <row spans="1:2" r="3">
      <c t="s" s="3" r="A3">
        <v>164</v>
      </c>
    </row>
    <row spans="1:2" r="4">
      <c t="s" s="4" r="A4">
        <v>70</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328.7</v>
      </c>
      <c t="n" s="7" r="C4">
        <v>363.6</v>
      </c>
      <c t="n" s="7" r="D4">
        <v>1008.8</v>
      </c>
      <c t="n" s="7" r="E4">
        <v>1133.4</v>
      </c>
    </row>
    <row spans="1:5" r="5">
      <c t="s" s="4" r="A5">
        <v>32</v>
      </c>
      <c t="n" s="8" r="B5">
        <v>270.1</v>
      </c>
      <c t="n" s="8" r="C5">
        <v>304.2</v>
      </c>
      <c t="n" s="8" r="D5">
        <v>847.5</v>
      </c>
      <c t="n" s="8" r="E5">
        <v>949.6</v>
      </c>
    </row>
    <row spans="1:5" r="6">
      <c t="s" s="4" r="A6">
        <v>33</v>
      </c>
      <c t="n" s="8" r="B6">
        <v>58.6</v>
      </c>
      <c t="n" s="8" r="C6">
        <v>59.4</v>
      </c>
      <c t="n" s="8" r="D6">
        <v>161.3</v>
      </c>
      <c t="n" s="8" r="E6">
        <v>183.8</v>
      </c>
    </row>
    <row spans="1:5" r="7">
      <c t="s" s="4" r="A7">
        <v>34</v>
      </c>
      <c t="n" s="8" r="B7">
        <v>43.3</v>
      </c>
      <c t="n" s="8" r="C7">
        <v>45.2</v>
      </c>
      <c t="n" s="8" r="D7">
        <v>162.9</v>
      </c>
      <c t="n" s="8" r="E7">
        <v>135.8</v>
      </c>
    </row>
    <row spans="1:5" r="8">
      <c t="s" s="4" r="A8">
        <v>35</v>
      </c>
      <c t="n" s="8" r="B8">
        <v>1.6</v>
      </c>
      <c t="n" s="8" r="C8">
        <v>1.9</v>
      </c>
      <c t="n" s="8" r="D8">
        <v>5.2</v>
      </c>
      <c t="n" s="8" r="E8">
        <v>3.7</v>
      </c>
    </row>
    <row spans="1:5" r="9">
      <c t="s" s="4" r="A9">
        <v>36</v>
      </c>
      <c t="n" s="6" r="B9">
        <v>0</v>
      </c>
      <c t="n" s="8" r="C9">
        <v>-3.2</v>
      </c>
      <c t="n" s="6" r="D9">
        <v>0</v>
      </c>
      <c t="n" s="8" r="E9">
        <v>-3.2</v>
      </c>
    </row>
    <row spans="1:5" r="10">
      <c t="s" s="4" r="A10">
        <v>37</v>
      </c>
      <c t="n" s="8" r="B10">
        <v>13.7</v>
      </c>
      <c t="n" s="8" r="C10">
        <v>15.5</v>
      </c>
      <c t="n" s="8" r="D10">
        <v>-6.8</v>
      </c>
      <c t="n" s="8" r="E10">
        <v>47.5</v>
      </c>
    </row>
    <row spans="1:5" r="11">
      <c t="s" s="4" r="A11">
        <v>38</v>
      </c>
      <c t="n" s="8" r="B11">
        <v>-2.7</v>
      </c>
      <c t="n" s="8" r="C11">
        <v>-2.8</v>
      </c>
      <c t="n" s="8" r="D11">
        <v>-8.199999999999999</v>
      </c>
      <c t="n" s="8" r="E11">
        <v>-8.9</v>
      </c>
    </row>
    <row spans="1:5" r="12">
      <c t="s" s="4" r="A12">
        <v>39</v>
      </c>
      <c t="n" s="8" r="B12">
        <v>-0.4</v>
      </c>
      <c t="n" s="8" r="C12">
        <v>-0.6</v>
      </c>
      <c t="n" s="8" r="D12">
        <v>-0.5</v>
      </c>
      <c t="n" s="8" r="E12">
        <v>-0.3</v>
      </c>
    </row>
    <row spans="1:5" r="13">
      <c t="s" s="4" r="A13">
        <v>40</v>
      </c>
      <c t="n" s="8" r="B13">
        <v>10.6</v>
      </c>
      <c t="n" s="8" r="C13">
        <v>12.1</v>
      </c>
      <c t="n" s="8" r="D13">
        <v>-15.5</v>
      </c>
      <c t="n" s="8" r="E13">
        <v>38.3</v>
      </c>
    </row>
    <row spans="1:5" r="14">
      <c t="s" s="4" r="A14">
        <v>41</v>
      </c>
      <c t="n" s="8" r="B14">
        <v>-2.4</v>
      </c>
      <c t="n" s="6" r="C14">
        <v>-3</v>
      </c>
      <c t="n" s="8" r="D14">
        <v>6.7</v>
      </c>
      <c t="n" s="8" r="E14">
        <v>-13.1</v>
      </c>
    </row>
    <row spans="1:5" r="15">
      <c t="s" s="4" r="A15">
        <v>42</v>
      </c>
      <c t="n" s="8" r="B15">
        <v>8.199999999999999</v>
      </c>
      <c t="n" s="8" r="C15">
        <v>9.1</v>
      </c>
      <c t="n" s="8" r="D15">
        <v>-8.800000000000001</v>
      </c>
      <c t="n" s="8" r="E15">
        <v>25.2</v>
      </c>
    </row>
    <row spans="1:5" r="16">
      <c t="s" s="4" r="A16">
        <v>43</v>
      </c>
      <c t="n" s="6" r="B16">
        <v>0</v>
      </c>
      <c t="n" s="8" r="C16">
        <v>0.6</v>
      </c>
      <c t="n" s="6" r="D16">
        <v>0</v>
      </c>
      <c t="n" s="8" r="E16">
        <v>0.6</v>
      </c>
    </row>
    <row spans="1:5" r="17">
      <c t="s" s="4" r="A17">
        <v>44</v>
      </c>
      <c t="n" s="8" r="B17">
        <v>8.199999999999999</v>
      </c>
      <c t="n" s="8" r="C17">
        <v>9.699999999999999</v>
      </c>
      <c t="n" s="8" r="D17">
        <v>-8.800000000000001</v>
      </c>
      <c t="n" s="8" r="E17">
        <v>25.8</v>
      </c>
    </row>
    <row spans="1:5" r="18">
      <c t="s" s="4" r="A18">
        <v>45</v>
      </c>
      <c t="n" s="6" r="B18">
        <v>0</v>
      </c>
      <c t="n" s="8" r="C18">
        <v>-0.1</v>
      </c>
      <c t="n" s="8" r="D18">
        <v>-0.4</v>
      </c>
      <c t="n" s="8" r="E18">
        <v>-0.8</v>
      </c>
    </row>
    <row spans="1:5" r="19">
      <c t="s" s="4" r="A19">
        <v>46</v>
      </c>
      <c t="n" s="7" r="B19">
        <v>8.199999999999999</v>
      </c>
      <c t="n" s="7" r="C19">
        <v>9.6</v>
      </c>
      <c t="n" s="7" r="D19">
        <v>-9.199999999999999</v>
      </c>
      <c t="n" s="9" r="E19">
        <v>25</v>
      </c>
    </row>
    <row spans="1:5" r="20">
      <c t="s" s="3" r="A20">
        <v>47</v>
      </c>
    </row>
    <row spans="1:5" r="21">
      <c t="s" s="4" r="A21">
        <v>48</v>
      </c>
      <c t="n" s="10" r="B21">
        <v>0.17</v>
      </c>
      <c t="n" s="10" r="C21">
        <v>0.19</v>
      </c>
      <c t="n" s="10" r="D21">
        <v>-0.19</v>
      </c>
      <c t="n" s="10" r="E21">
        <v>0.51</v>
      </c>
    </row>
    <row spans="1:5" r="22">
      <c t="s" s="4" r="A22">
        <v>49</v>
      </c>
      <c t="n" s="11" r="B22">
        <v>0.17</v>
      </c>
      <c t="n" s="11" r="C22">
        <v>0.19</v>
      </c>
      <c t="n" s="11" r="D22">
        <v>-0.19</v>
      </c>
      <c t="n" s="11" r="E22">
        <v>0.51</v>
      </c>
    </row>
    <row spans="1:5" r="23">
      <c t="s" s="3" r="A23">
        <v>50</v>
      </c>
    </row>
    <row spans="1:5" r="24">
      <c t="s" s="4" r="A24">
        <v>48</v>
      </c>
      <c t="n" s="11" r="B24">
        <v>0.17</v>
      </c>
      <c t="n" s="11" r="C24">
        <v>0.2</v>
      </c>
      <c t="n" s="11" r="D24">
        <v>-0.19</v>
      </c>
      <c t="n" s="11" r="E24">
        <v>0.52</v>
      </c>
    </row>
    <row spans="1:5" r="25">
      <c t="s" s="4" r="A25">
        <v>49</v>
      </c>
      <c t="n" s="10" r="B25">
        <v>0.17</v>
      </c>
      <c t="n" s="10" r="C25">
        <v>0.2</v>
      </c>
      <c t="n" s="10" r="D25">
        <v>-0.19</v>
      </c>
      <c t="n" s="10" r="E25">
        <v>0.52</v>
      </c>
    </row>
    <row spans="1:5" r="26">
      <c t="s" s="3" r="A26">
        <v>51</v>
      </c>
    </row>
    <row spans="1:5" r="27">
      <c t="s" s="4" r="A27">
        <v>52</v>
      </c>
      <c t="n" s="8" r="B27">
        <v>47.4</v>
      </c>
      <c t="n" s="8" r="C27">
        <v>47.2</v>
      </c>
      <c t="n" s="8" r="D27">
        <v>47.4</v>
      </c>
      <c t="n" s="8" r="E27">
        <v>47.2</v>
      </c>
    </row>
    <row spans="1:5" r="28">
      <c t="s" s="4" r="A28">
        <v>53</v>
      </c>
      <c t="n" s="8" r="B28">
        <v>47.8</v>
      </c>
      <c t="n" s="8" r="C28">
        <v>47.7</v>
      </c>
      <c t="n" s="8" r="D28">
        <v>47.4</v>
      </c>
      <c t="n" s="8" r="E28">
        <v>4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47</v>
      </c>
    </row>
    <row spans="1:2" r="4">
      <c t="s" s="4" r="A4">
        <v>188</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0</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53</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156</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1</v>
      </c>
    </row>
    <row spans="1:2" r="2">
      <c t="s" s="2" r="B2">
        <v>2</v>
      </c>
    </row>
    <row spans="1:2" r="3">
      <c t="s" s="3" r="A3">
        <v>162</v>
      </c>
    </row>
    <row spans="1:2" r="4">
      <c t="s" s="4" r="A4">
        <v>206</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8</v>
      </c>
      <c t="s" s="2" r="D1">
        <v>1</v>
      </c>
    </row>
    <row spans="1:5" r="2">
      <c t="s" s="2" r="B2">
        <v>2</v>
      </c>
      <c t="s" s="2" r="C2">
        <v>29</v>
      </c>
      <c t="s" s="2" r="D2">
        <v>2</v>
      </c>
      <c t="s" s="2" r="E2">
        <v>29</v>
      </c>
    </row>
    <row spans="1:5" r="3">
      <c t="s" s="3" r="A3">
        <v>55</v>
      </c>
    </row>
    <row spans="1:5" r="4">
      <c t="s" s="4" r="A4">
        <v>44</v>
      </c>
      <c t="n" s="7" r="B4">
        <v>8.199999999999999</v>
      </c>
      <c t="n" s="7" r="C4">
        <v>9.699999999999999</v>
      </c>
      <c t="n" s="7" r="D4">
        <v>-8.800000000000001</v>
      </c>
      <c t="n" s="7" r="E4">
        <v>25.8</v>
      </c>
    </row>
    <row spans="1:5" r="5">
      <c t="s" s="3" r="A5">
        <v>56</v>
      </c>
    </row>
    <row spans="1:5" r="6">
      <c t="s" s="4" r="A6">
        <v>57</v>
      </c>
      <c t="n" s="8" r="B6">
        <v>-6.2</v>
      </c>
      <c t="n" s="8" r="C6">
        <v>-15.2</v>
      </c>
      <c t="n" s="8" r="D6">
        <v>-6.1</v>
      </c>
      <c t="n" s="6" r="E6">
        <v>-38</v>
      </c>
    </row>
    <row spans="1:5" r="7">
      <c t="s" s="4" r="A7">
        <v>58</v>
      </c>
      <c t="n" s="8" r="B7">
        <v>2.9</v>
      </c>
      <c t="n" s="8" r="C7">
        <v>0.8</v>
      </c>
      <c t="n" s="8" r="D7">
        <v>23.3</v>
      </c>
      <c t="n" s="8" r="E7">
        <v>2.6</v>
      </c>
    </row>
    <row spans="1:5" r="8">
      <c t="s" s="4" r="A8">
        <v>59</v>
      </c>
      <c t="n" s="8" r="B8">
        <v>-3.3</v>
      </c>
      <c t="n" s="8" r="C8">
        <v>-14.4</v>
      </c>
      <c t="n" s="8" r="D8">
        <v>17.2</v>
      </c>
      <c t="n" s="8" r="E8">
        <v>-35.4</v>
      </c>
    </row>
    <row spans="1:5" r="9">
      <c t="s" s="4" r="A9">
        <v>60</v>
      </c>
      <c t="n" s="8" r="B9">
        <v>4.9</v>
      </c>
      <c t="n" s="8" r="C9">
        <v>-4.7</v>
      </c>
      <c t="n" s="8" r="D9">
        <v>8.4</v>
      </c>
      <c t="n" s="8" r="E9">
        <v>-9.6</v>
      </c>
    </row>
    <row spans="1:5" r="10">
      <c t="s" s="4" r="A10">
        <v>61</v>
      </c>
      <c t="n" s="6" r="B10">
        <v>0</v>
      </c>
      <c t="n" s="6" r="C10">
        <v>0</v>
      </c>
      <c t="n" s="8" r="D10">
        <v>-0.1</v>
      </c>
      <c t="n" s="8" r="E10">
        <v>-0.7</v>
      </c>
    </row>
    <row spans="1:5" r="11">
      <c t="s" s="4" r="A11">
        <v>62</v>
      </c>
      <c t="n" s="7" r="B11">
        <v>4.9</v>
      </c>
      <c t="n" s="7" r="C11">
        <v>-4.7</v>
      </c>
      <c t="n" s="7" r="D11">
        <v>8.300000000000001</v>
      </c>
      <c t="n" s="7" r="E11">
        <v>-1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164</v>
      </c>
    </row>
    <row spans="1:2" r="4">
      <c t="s" s="4" r="A4">
        <v>70</v>
      </c>
      <c t="s" s="4" r="B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167</v>
      </c>
    </row>
    <row spans="1:2" r="4">
      <c t="s" s="4" r="A4">
        <v>211</v>
      </c>
      <c t="s" s="4" r="B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170</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173</v>
      </c>
    </row>
    <row spans="1:2" r="4">
      <c t="s" s="4" r="A4">
        <v>221</v>
      </c>
      <c t="s" s="4" r="B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182</v>
      </c>
    </row>
    <row spans="1:2" r="4">
      <c t="s" s="4" r="A4">
        <v>224</v>
      </c>
      <c t="s" s="4"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3" r="A3">
        <v>185</v>
      </c>
    </row>
    <row spans="1:2" r="4">
      <c t="s" s="4" r="A4">
        <v>227</v>
      </c>
      <c t="s" s="4" r="B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29</v>
      </c>
      <c t="s" s="2" r="B1">
        <v>28</v>
      </c>
    </row>
    <row spans="1:2" r="2">
      <c t="s" s="2" r="B2">
        <v>230</v>
      </c>
    </row>
    <row spans="1:2" r="3">
      <c t="s" s="3" r="A3">
        <v>231</v>
      </c>
    </row>
    <row spans="1:2" r="4">
      <c t="s" s="4" r="A4">
        <v>232</v>
      </c>
      <c t="n" s="7" r="B4">
        <v>1.5</v>
      </c>
    </row>
    <row spans="1:2" r="5">
      <c t="s" s="4" r="A5">
        <v>233</v>
      </c>
      <c t="n" s="8" r="B5">
        <v>0.9</v>
      </c>
    </row>
    <row spans="1:2" r="6">
      <c t="s" s="4" r="A6">
        <v>234</v>
      </c>
      <c t="n" s="7" r="B6">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35</v>
      </c>
      <c t="s" s="2" r="B1">
        <v>28</v>
      </c>
      <c t="s" s="2" r="D1">
        <v>236</v>
      </c>
    </row>
    <row spans="1:5" r="2">
      <c t="s" s="2" r="B2">
        <v>29</v>
      </c>
      <c t="s" s="2" r="C2">
        <v>237</v>
      </c>
      <c t="s" s="2" r="D2">
        <v>2</v>
      </c>
      <c t="s" s="2" r="E2">
        <v>66</v>
      </c>
    </row>
    <row spans="1:5" r="3">
      <c t="s" s="3" r="A3">
        <v>238</v>
      </c>
    </row>
    <row spans="1:5" r="4">
      <c t="s" s="4" r="A4">
        <v>239</v>
      </c>
      <c t="n" s="9" r="B4">
        <v>2</v>
      </c>
      <c t="n" s="7" r="C4">
        <v>2.6</v>
      </c>
    </row>
    <row spans="1:5" r="5">
      <c t="s" s="4" r="A5">
        <v>240</v>
      </c>
      <c t="n" s="7" r="D5">
        <v>93.09999999999999</v>
      </c>
    </row>
    <row spans="1:5" r="6">
      <c t="s" s="4" r="A6">
        <v>241</v>
      </c>
      <c t="n" s="8" r="D6">
        <v>48.3</v>
      </c>
    </row>
    <row spans="1:5" r="7">
      <c t="s" s="4" r="A7">
        <v>242</v>
      </c>
      <c t="n" s="8" r="D7">
        <v>48.3</v>
      </c>
      <c t="n" s="9" r="E7">
        <v>48</v>
      </c>
    </row>
    <row spans="1:5" r="8">
      <c t="s" s="4" r="A8">
        <v>243</v>
      </c>
      <c t="n" s="7" r="D8">
        <v>6.7</v>
      </c>
    </row>
    <row spans="1:5" r="9">
      <c t="s" s="4" r="A9">
        <v>244</v>
      </c>
      <c t="n" s="9" r="E9">
        <v>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45</v>
      </c>
      <c t="s" s="2" r="B1">
        <v>2</v>
      </c>
      <c t="s" s="2" r="C1">
        <v>66</v>
      </c>
    </row>
    <row spans="1:3" r="2">
      <c t="s" s="3" r="A2">
        <v>145</v>
      </c>
    </row>
    <row spans="1:3" r="3">
      <c t="s" s="4" r="A3">
        <v>246</v>
      </c>
      <c t="n" s="7" r="B3">
        <v>3.1</v>
      </c>
      <c t="n" s="9" r="C3">
        <v>3</v>
      </c>
    </row>
    <row spans="1:3" r="4">
      <c t="s" s="4" r="A4">
        <v>247</v>
      </c>
      <c t="n" s="7" r="B4">
        <v>3.1</v>
      </c>
      <c t="n" s="9" r="C4">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32"/>
    <col customWidth="1" max="6" min="6" width="21"/>
  </cols>
  <sheetData>
    <row spans="1:6" r="1">
      <c t="s" s="1" r="A1">
        <v>248</v>
      </c>
      <c t="s" s="2" r="C1">
        <v>28</v>
      </c>
      <c t="s" s="2" r="E1">
        <v>1</v>
      </c>
    </row>
    <row spans="1:6" r="2">
      <c t="s" s="2" r="C2">
        <v>249</v>
      </c>
      <c t="s" s="2" r="D2">
        <v>230</v>
      </c>
      <c t="s" s="2" r="E2">
        <v>250</v>
      </c>
      <c t="s" s="2" r="F2">
        <v>230</v>
      </c>
    </row>
    <row spans="1:6" r="3">
      <c t="s" s="3" r="A3">
        <v>251</v>
      </c>
    </row>
    <row spans="1:6" r="4">
      <c t="s" s="4" r="A4">
        <v>252</v>
      </c>
      <c t="n" s="7" r="C4">
        <v>2.4</v>
      </c>
      <c t="n" s="7" r="D4">
        <v>2.1</v>
      </c>
      <c t="n" s="7" r="E4">
        <v>5.2</v>
      </c>
      <c t="n" s="7" r="F4">
        <v>5.9</v>
      </c>
    </row>
    <row spans="1:6" r="5">
      <c t="s" s="3" r="A5">
        <v>253</v>
      </c>
    </row>
    <row spans="1:6" r="6">
      <c t="s" s="4" r="A6">
        <v>254</v>
      </c>
      <c t="n" s="8" r="C6">
        <v>0.1</v>
      </c>
      <c t="n" s="8" r="D6">
        <v>0.1</v>
      </c>
      <c t="n" s="8" r="E6">
        <v>0.4</v>
      </c>
      <c t="n" s="8" r="F6">
        <v>0.4</v>
      </c>
    </row>
    <row spans="1:6" r="7">
      <c t="s" s="4" r="A7">
        <v>255</v>
      </c>
      <c t="n" s="8" r="C7">
        <v>2.5</v>
      </c>
      <c t="n" s="8" r="D7">
        <v>3.3</v>
      </c>
      <c t="n" s="8" r="E7">
        <v>8.6</v>
      </c>
      <c t="n" s="8" r="F7">
        <v>9.800000000000001</v>
      </c>
    </row>
    <row spans="1:6" r="8">
      <c t="s" s="4" r="A8">
        <v>256</v>
      </c>
      <c t="n" s="8" r="C8">
        <v>-3.1</v>
      </c>
      <c t="n" s="8" r="D8">
        <v>-4.2</v>
      </c>
      <c t="n" s="8" r="E8">
        <v>-11.8</v>
      </c>
      <c t="n" s="8" r="F8">
        <v>-12.6</v>
      </c>
    </row>
    <row spans="1:6" r="9">
      <c t="s" s="4" r="A9">
        <v>257</v>
      </c>
      <c t="n" s="8" r="C9">
        <v>1.4</v>
      </c>
      <c t="n" s="8" r="D9">
        <v>1.4</v>
      </c>
      <c t="n" s="6" r="E9">
        <v>5</v>
      </c>
      <c t="n" s="8" r="F9">
        <v>4.2</v>
      </c>
    </row>
    <row spans="1:6" r="10">
      <c t="s" s="4" r="A10">
        <v>258</v>
      </c>
      <c t="s" s="4" r="B10">
        <v>259</v>
      </c>
      <c t="n" s="8" r="C10">
        <v>1.1</v>
      </c>
      <c t="n" s="6" r="D10">
        <v>0</v>
      </c>
      <c t="n" s="8" r="E10">
        <v>40.3</v>
      </c>
      <c t="n" s="6" r="F10">
        <v>0</v>
      </c>
    </row>
    <row spans="1:6" r="11">
      <c t="s" s="4" r="A11">
        <v>260</v>
      </c>
      <c t="n" s="9" r="C11">
        <v>2</v>
      </c>
      <c t="n" s="7" r="D11">
        <v>0.6</v>
      </c>
      <c t="n" s="7" r="E11">
        <v>42.5</v>
      </c>
      <c t="n" s="7" r="F11">
        <v>1.8</v>
      </c>
    </row>
    <row spans="1:6" r="12">
      <c t="s" s="4" r="A12">
        <v>261</v>
      </c>
      <c t="n" s="6" r="E12">
        <v>2000</v>
      </c>
    </row>
    <row spans="1:6" r="13">
      <c t="s" s="4" r="A13">
        <v>262</v>
      </c>
      <c t="n" s="7" r="E13">
        <v>62.4</v>
      </c>
    </row>
    <row spans="1:6" r="14">
      <c t="s" s="4" r="A14">
        <v>263</v>
      </c>
      <c t="s" s="4" r="C14">
        <v>264</v>
      </c>
      <c t="s" s="4" r="E14">
        <v>264</v>
      </c>
    </row>
    <row spans="1:6" r="15">
      <c t="s" s="4" r="A15">
        <v>265</v>
      </c>
      <c t="n" s="7" r="E15">
        <v>1.2</v>
      </c>
    </row>
    <row spans="1:6" r="16">
      <c t="s" s="4" r="A16">
        <v>266</v>
      </c>
    </row>
    <row spans="1:6" r="17">
      <c t="s" s="3" r="A17">
        <v>253</v>
      </c>
    </row>
    <row spans="1:6" r="18">
      <c t="s" s="4" r="A18">
        <v>258</v>
      </c>
      <c t="n" s="7" r="C18">
        <v>0.9</v>
      </c>
      <c t="n" s="8" r="E18">
        <v>31.8</v>
      </c>
    </row>
    <row spans="1:6" r="19">
      <c t="s" s="4" r="A19">
        <v>267</v>
      </c>
    </row>
    <row spans="1:6" r="20">
      <c t="s" s="3" r="A20">
        <v>253</v>
      </c>
    </row>
    <row spans="1:6" r="21">
      <c t="s" s="4" r="A21">
        <v>258</v>
      </c>
      <c t="n" s="7" r="C21">
        <v>0.2</v>
      </c>
      <c t="n" s="7" r="E21">
        <v>8.5</v>
      </c>
    </row>
    <row spans="1:6" r="22">
      <c t="n" r="A22"/>
    </row>
    <row spans="1:6" r="23">
      <c t="s" s="4" r="A23">
        <v>259</v>
      </c>
      <c t="s" s="4" r="B23">
        <v>268</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8</v>
      </c>
      <c t="s" s="2" r="D1">
        <v>1</v>
      </c>
    </row>
    <row spans="1:5" r="2">
      <c t="s" s="2" r="B2">
        <v>2</v>
      </c>
      <c t="s" s="2" r="C2">
        <v>29</v>
      </c>
      <c t="s" s="2" r="D2">
        <v>2</v>
      </c>
      <c t="s" s="2" r="E2">
        <v>29</v>
      </c>
    </row>
    <row spans="1:5" r="3">
      <c t="s" s="3" r="A3">
        <v>56</v>
      </c>
    </row>
    <row spans="1:5" r="4">
      <c t="s" s="4" r="A4">
        <v>64</v>
      </c>
      <c t="n" s="7" r="B4">
        <v>1.7</v>
      </c>
      <c t="n" s="7" r="C4">
        <v>0.5</v>
      </c>
      <c t="n" s="7" r="D4">
        <v>14.3</v>
      </c>
      <c t="n" s="7" r="E4">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t="s" s="1" r="A1">
        <v>269</v>
      </c>
      <c t="s" s="2" r="B1">
        <v>28</v>
      </c>
      <c t="s" s="2" r="D1">
        <v>1</v>
      </c>
    </row>
    <row spans="1:5" r="2">
      <c t="s" s="2" r="B2">
        <v>2</v>
      </c>
      <c t="s" s="2" r="C2">
        <v>29</v>
      </c>
      <c t="s" s="2" r="D2">
        <v>2</v>
      </c>
      <c t="s" s="2" r="E2">
        <v>29</v>
      </c>
    </row>
    <row spans="1:5" r="3">
      <c t="s" s="3" r="A3">
        <v>150</v>
      </c>
    </row>
    <row spans="1:5" r="4">
      <c t="s" s="4" r="A4">
        <v>270</v>
      </c>
      <c t="n" s="7" r="B4">
        <v>1.2</v>
      </c>
      <c t="n" s="7" r="C4">
        <v>0.9</v>
      </c>
      <c t="n" s="7" r="D4">
        <v>4.2</v>
      </c>
      <c t="n" s="7" r="E4">
        <v>3.6</v>
      </c>
    </row>
    <row spans="1:5" r="5">
      <c t="s" s="3" r="A5">
        <v>271</v>
      </c>
    </row>
    <row spans="1:5" r="6">
      <c t="s" s="4" r="A6">
        <v>272</v>
      </c>
      <c t="s" s="4" r="D6">
        <v>273</v>
      </c>
      <c t="s" s="4" r="E6">
        <v>273</v>
      </c>
    </row>
    <row spans="1:5" r="7">
      <c t="s" s="4" r="A7">
        <v>274</v>
      </c>
      <c t="s" s="4" r="D7">
        <v>275</v>
      </c>
      <c t="s" s="4" r="E7">
        <v>276</v>
      </c>
    </row>
    <row spans="1:5" r="8">
      <c t="s" s="4" r="A8">
        <v>277</v>
      </c>
      <c t="s" s="4" r="D8">
        <v>278</v>
      </c>
      <c t="s" s="4" r="E8">
        <v>279</v>
      </c>
    </row>
    <row spans="1:5" r="9">
      <c t="s" s="4" r="A9">
        <v>280</v>
      </c>
      <c t="s" s="4" r="D9">
        <v>281</v>
      </c>
      <c t="s" s="4" r="E9">
        <v>281</v>
      </c>
    </row>
    <row spans="1:5" r="10">
      <c t="s" s="3" r="A10">
        <v>282</v>
      </c>
    </row>
    <row spans="1:5" r="11">
      <c t="s" s="4" r="A11">
        <v>283</v>
      </c>
      <c t="n" s="8" r="B11">
        <v>10.4</v>
      </c>
      <c t="n" s="7" r="D11">
        <v>10.4</v>
      </c>
    </row>
    <row spans="1:5" r="12">
      <c t="s" s="4" r="A12">
        <v>284</v>
      </c>
      <c t="s" s="4" r="D12">
        <v>285</v>
      </c>
    </row>
    <row spans="1:5" r="13">
      <c t="s" s="4" r="A13">
        <v>286</v>
      </c>
    </row>
    <row spans="1:5" r="14">
      <c t="s" s="3" r="A14">
        <v>287</v>
      </c>
    </row>
    <row spans="1:5" r="15">
      <c t="s" s="4" r="A15">
        <v>288</v>
      </c>
      <c t="n" s="8" r="D15">
        <v>0.2</v>
      </c>
      <c t="n" s="8" r="E15">
        <v>0.1</v>
      </c>
    </row>
    <row spans="1:5" r="16">
      <c t="s" s="4" r="A16">
        <v>289</v>
      </c>
      <c t="n" s="10" r="D16">
        <v>7.11</v>
      </c>
      <c t="n" s="10" r="E16">
        <v>10.21</v>
      </c>
    </row>
    <row spans="1:5" r="17">
      <c t="s" s="3" r="A17">
        <v>282</v>
      </c>
    </row>
    <row spans="1:5" r="18">
      <c t="s" s="4" r="A18">
        <v>283</v>
      </c>
      <c t="n" s="8" r="B18">
        <v>2.3</v>
      </c>
      <c t="n" s="7" r="D18">
        <v>2.3</v>
      </c>
    </row>
    <row spans="1:5" r="19">
      <c t="s" s="4" r="A19">
        <v>284</v>
      </c>
      <c t="s" s="4" r="D19">
        <v>290</v>
      </c>
    </row>
    <row spans="1:5" r="20">
      <c t="s" s="4" r="A20">
        <v>291</v>
      </c>
    </row>
    <row spans="1:5" r="21">
      <c t="s" s="3" r="A21">
        <v>287</v>
      </c>
    </row>
    <row spans="1:5" r="22">
      <c t="s" s="4" r="A22">
        <v>292</v>
      </c>
      <c t="n" s="8" r="D22">
        <v>0.3</v>
      </c>
      <c t="n" s="8" r="E22">
        <v>0.2</v>
      </c>
    </row>
    <row spans="1:5" r="23">
      <c t="s" s="4" r="A23">
        <v>293</v>
      </c>
      <c t="n" s="10" r="D23">
        <v>11.39</v>
      </c>
      <c t="n" s="10" r="E23">
        <v>14.94</v>
      </c>
    </row>
    <row spans="1:5" r="24">
      <c t="s" s="3" r="A24">
        <v>282</v>
      </c>
    </row>
    <row spans="1:5" r="25">
      <c t="s" s="4" r="A25">
        <v>283</v>
      </c>
      <c t="n" s="8" r="B25">
        <v>5.5</v>
      </c>
      <c t="n" s="7" r="D25">
        <v>5.5</v>
      </c>
    </row>
    <row spans="1:5" r="26">
      <c t="s" s="4" r="A26">
        <v>284</v>
      </c>
      <c t="s" s="4" r="D26">
        <v>290</v>
      </c>
    </row>
    <row spans="1:5" r="27">
      <c t="s" s="4" r="A27">
        <v>294</v>
      </c>
    </row>
    <row spans="1:5" r="28">
      <c t="s" s="3" r="A28">
        <v>295</v>
      </c>
    </row>
    <row spans="1:5" r="29">
      <c t="s" s="4" r="A29">
        <v>296</v>
      </c>
      <c t="s" s="4" r="D29">
        <v>297</v>
      </c>
    </row>
    <row spans="1:5" r="30">
      <c t="s" s="3" r="A30">
        <v>287</v>
      </c>
    </row>
    <row spans="1:5" r="31">
      <c t="s" s="4" r="A31">
        <v>292</v>
      </c>
      <c t="n" s="8" r="D31">
        <v>0.2</v>
      </c>
      <c t="n" s="8" r="E31">
        <v>0.2</v>
      </c>
    </row>
    <row spans="1:5" r="32">
      <c t="s" s="4" r="A32">
        <v>293</v>
      </c>
      <c t="n" s="10" r="D32">
        <v>11.39</v>
      </c>
      <c t="n" s="10" r="E32">
        <v>14.94</v>
      </c>
    </row>
    <row spans="1:5" r="33">
      <c t="s" s="3" r="A33">
        <v>282</v>
      </c>
    </row>
    <row spans="1:5" r="34">
      <c t="s" s="4" r="A34">
        <v>283</v>
      </c>
      <c t="n" s="7" r="B34">
        <v>2.6</v>
      </c>
      <c t="n" s="7" r="D34">
        <v>2.6</v>
      </c>
    </row>
    <row spans="1:5" r="35">
      <c t="s" s="4" r="A35">
        <v>284</v>
      </c>
      <c t="s" s="4" r="D35">
        <v>298</v>
      </c>
    </row>
    <row spans="1:5" r="36">
      <c t="s" s="4" r="A36">
        <v>299</v>
      </c>
    </row>
    <row spans="1:5" r="37">
      <c t="s" s="3" r="A37">
        <v>287</v>
      </c>
    </row>
    <row spans="1:5" r="38">
      <c t="s" s="4" r="A38">
        <v>292</v>
      </c>
      <c t="n" s="8" r="D38">
        <v>0.1</v>
      </c>
      <c t="n" s="8" r="E38">
        <v>0.1</v>
      </c>
    </row>
    <row spans="1:5" r="39">
      <c t="s" s="4" r="A39">
        <v>293</v>
      </c>
      <c t="n" s="10" r="D39">
        <v>10.45</v>
      </c>
      <c t="n" s="10" r="E39">
        <v>14.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300</v>
      </c>
      <c t="s" s="2" r="B1">
        <v>28</v>
      </c>
      <c t="s" s="2" r="D1">
        <v>1</v>
      </c>
    </row>
    <row spans="1:6" r="2">
      <c t="s" s="2" r="B2">
        <v>2</v>
      </c>
      <c t="s" s="2" r="C2">
        <v>29</v>
      </c>
      <c t="s" s="2" r="D2">
        <v>2</v>
      </c>
      <c t="s" s="2" r="E2">
        <v>29</v>
      </c>
      <c t="s" s="2" r="F2">
        <v>66</v>
      </c>
    </row>
    <row spans="1:6" r="3">
      <c t="s" s="3" r="A3">
        <v>301</v>
      </c>
    </row>
    <row spans="1:6" r="4">
      <c t="s" s="4" r="A4">
        <v>302</v>
      </c>
      <c t="n" s="7" r="B4">
        <v>0.9</v>
      </c>
      <c t="n" s="7" r="C4">
        <v>0.8</v>
      </c>
      <c t="n" s="7" r="D4">
        <v>2.6</v>
      </c>
      <c t="n" s="7" r="E4">
        <v>1.2</v>
      </c>
    </row>
    <row spans="1:6" r="5">
      <c t="s" s="4" r="A5">
        <v>303</v>
      </c>
      <c t="n" s="8" r="B5">
        <v>0.7</v>
      </c>
      <c t="n" s="8" r="C5">
        <v>1.1</v>
      </c>
      <c t="n" s="8" r="D5">
        <v>2.6</v>
      </c>
      <c t="n" s="8" r="E5">
        <v>2.5</v>
      </c>
    </row>
    <row spans="1:6" r="6">
      <c t="s" s="4" r="A6">
        <v>304</v>
      </c>
      <c t="n" s="8" r="B6">
        <v>1.6</v>
      </c>
      <c t="n" s="8" r="C6">
        <v>1.9</v>
      </c>
      <c t="n" s="8" r="D6">
        <v>5.2</v>
      </c>
      <c t="n" s="8" r="E6">
        <v>3.7</v>
      </c>
    </row>
    <row spans="1:6" r="7">
      <c t="s" s="3" r="A7">
        <v>305</v>
      </c>
    </row>
    <row spans="1:6" r="8">
      <c t="s" s="4" r="A8">
        <v>306</v>
      </c>
      <c t="n" s="8" r="B8">
        <v>7.8</v>
      </c>
      <c t="n" s="6" r="C8">
        <v>16</v>
      </c>
      <c t="n" s="8" r="D8">
        <v>9.9</v>
      </c>
      <c t="n" s="8" r="E8">
        <v>19.4</v>
      </c>
    </row>
    <row spans="1:6" r="9">
      <c t="s" s="4" r="A9">
        <v>307</v>
      </c>
      <c t="n" s="8" r="B9">
        <v>0.9</v>
      </c>
      <c t="n" s="8" r="C9">
        <v>0.8</v>
      </c>
      <c t="n" s="8" r="D9">
        <v>2.6</v>
      </c>
      <c t="n" s="8" r="E9">
        <v>1.2</v>
      </c>
    </row>
    <row spans="1:6" r="10">
      <c t="s" s="4" r="A10">
        <v>308</v>
      </c>
      <c t="n" s="8" r="B10">
        <v>-0.9</v>
      </c>
      <c t="n" s="8" r="C10">
        <v>-0.7</v>
      </c>
      <c t="n" s="8" r="D10">
        <v>-5.1</v>
      </c>
      <c t="n" s="8" r="E10">
        <v>-3.2</v>
      </c>
    </row>
    <row spans="1:6" r="11">
      <c t="s" s="4" r="A11">
        <v>309</v>
      </c>
      <c t="n" s="8" r="B11">
        <v>-0.2</v>
      </c>
      <c t="n" s="6" r="C11">
        <v>-1</v>
      </c>
      <c t="n" s="8" r="D11">
        <v>0.2</v>
      </c>
      <c t="n" s="8" r="E11">
        <v>-2.3</v>
      </c>
    </row>
    <row spans="1:6" r="12">
      <c t="s" s="4" r="A12">
        <v>310</v>
      </c>
      <c t="n" s="8" r="B12">
        <v>7.6</v>
      </c>
      <c t="n" s="8" r="C12">
        <v>15.1</v>
      </c>
      <c t="n" s="8" r="D12">
        <v>7.6</v>
      </c>
      <c t="n" s="8" r="E12">
        <v>15.1</v>
      </c>
    </row>
    <row spans="1:6" r="13">
      <c t="s" s="3" r="A13">
        <v>311</v>
      </c>
    </row>
    <row spans="1:6" r="14">
      <c t="s" s="4" r="A14">
        <v>312</v>
      </c>
      <c t="n" s="8" r="B14">
        <v>8.5</v>
      </c>
      <c t="n" s="8" r="D14">
        <v>8.5</v>
      </c>
      <c t="n" s="7" r="F14">
        <v>3.2</v>
      </c>
    </row>
    <row spans="1:6" r="15">
      <c t="s" s="3" r="A15">
        <v>313</v>
      </c>
    </row>
    <row spans="1:6" r="16">
      <c t="s" s="4" r="A16">
        <v>314</v>
      </c>
      <c t="n" s="8" r="D16">
        <v>0.2</v>
      </c>
      <c t="n" s="8" r="E16">
        <v>7.5</v>
      </c>
    </row>
    <row spans="1:6" r="17">
      <c t="s" s="4" r="A17">
        <v>315</v>
      </c>
      <c t="n" s="9" r="B17">
        <v>0</v>
      </c>
      <c t="n" s="8" r="C17">
        <v>3.2</v>
      </c>
      <c t="n" s="9" r="D17">
        <v>0</v>
      </c>
      <c t="n" s="8" r="E17">
        <v>3.2</v>
      </c>
    </row>
    <row spans="1:6" r="18">
      <c t="s" s="4" r="A18">
        <v>316</v>
      </c>
    </row>
    <row spans="1:6" r="19">
      <c t="s" s="3" r="A19">
        <v>313</v>
      </c>
    </row>
    <row spans="1:6" r="20">
      <c t="s" s="4" r="A20">
        <v>314</v>
      </c>
      <c t="n" s="8" r="C20">
        <v>5.8</v>
      </c>
      <c t="n" s="8" r="E20">
        <v>5.8</v>
      </c>
    </row>
    <row spans="1:6" r="21">
      <c t="s" s="4" r="A21">
        <v>315</v>
      </c>
      <c t="n" s="7" r="C21">
        <v>3.2</v>
      </c>
      <c t="n" s="7" r="E21">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17</v>
      </c>
      <c t="s" s="2" r="B1">
        <v>28</v>
      </c>
      <c t="s" s="2" r="D1">
        <v>1</v>
      </c>
    </row>
    <row spans="1:5" r="2">
      <c t="s" s="2" r="B2">
        <v>2</v>
      </c>
      <c t="s" s="2" r="C2">
        <v>29</v>
      </c>
      <c t="s" s="2" r="D2">
        <v>2</v>
      </c>
      <c t="s" s="2" r="E2">
        <v>29</v>
      </c>
    </row>
    <row spans="1:5" r="3">
      <c t="s" s="3" r="A3">
        <v>156</v>
      </c>
    </row>
    <row spans="1:5" r="4">
      <c t="s" s="4" r="A4">
        <v>318</v>
      </c>
      <c t="n" s="7" r="B4">
        <v>0.1</v>
      </c>
      <c t="n" s="7" r="C4">
        <v>0.2</v>
      </c>
      <c t="n" s="7" r="D4">
        <v>0.2</v>
      </c>
      <c t="n" s="7" r="E4">
        <v>0.6</v>
      </c>
    </row>
    <row spans="1:5" r="5">
      <c t="s" s="4" r="A5">
        <v>319</v>
      </c>
      <c t="n" s="8" r="B5">
        <v>0.1</v>
      </c>
      <c t="n" s="8" r="C5">
        <v>0.1</v>
      </c>
      <c t="n" s="8" r="D5">
        <v>0.3</v>
      </c>
      <c t="n" s="8" r="E5">
        <v>0.4</v>
      </c>
    </row>
    <row spans="1:5" r="6">
      <c t="s" s="4" r="A6">
        <v>320</v>
      </c>
      <c t="n" s="8" r="B6">
        <v>-0.6</v>
      </c>
      <c t="n" s="8" r="C6">
        <v>-0.9</v>
      </c>
      <c t="n" s="6" r="D6">
        <v>-1</v>
      </c>
      <c t="n" s="8" r="E6">
        <v>-1.3</v>
      </c>
    </row>
    <row spans="1:5" r="7">
      <c t="s" s="4" r="A7">
        <v>321</v>
      </c>
      <c t="n" s="7" r="B7">
        <v>-0.4</v>
      </c>
      <c t="n" s="7" r="C7">
        <v>-0.6</v>
      </c>
      <c t="n" s="7" r="D7">
        <v>-0.5</v>
      </c>
      <c t="n" s="7" r="E7">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22</v>
      </c>
      <c t="s" s="2" r="B1">
        <v>28</v>
      </c>
      <c t="s" s="2" r="D1">
        <v>1</v>
      </c>
    </row>
    <row spans="1:5" r="2">
      <c t="s" s="2" r="B2">
        <v>2</v>
      </c>
      <c t="s" s="2" r="C2">
        <v>29</v>
      </c>
      <c t="s" s="2" r="D2">
        <v>2</v>
      </c>
      <c t="s" s="2" r="E2">
        <v>29</v>
      </c>
    </row>
    <row spans="1:5" r="3">
      <c t="s" s="3" r="A3">
        <v>159</v>
      </c>
    </row>
    <row spans="1:5" r="4">
      <c t="s" s="4" r="A4">
        <v>323</v>
      </c>
      <c t="s" s="4" r="B4">
        <v>324</v>
      </c>
      <c t="s" s="4" r="C4">
        <v>325</v>
      </c>
      <c t="s" s="4" r="D4">
        <v>326</v>
      </c>
      <c t="s" s="4" r="E4">
        <v>327</v>
      </c>
    </row>
    <row spans="1:5" r="5">
      <c t="s" s="4" r="A5">
        <v>328</v>
      </c>
    </row>
    <row spans="1:5" r="6">
      <c t="s" s="3" r="A6">
        <v>329</v>
      </c>
    </row>
    <row spans="1:5" r="7">
      <c t="s" s="4" r="A7">
        <v>330</v>
      </c>
      <c t="n" s="7" r="B7">
        <v>5.8</v>
      </c>
      <c t="n" s="7" r="D7">
        <v>5.8</v>
      </c>
    </row>
    <row spans="1:5" r="8">
      <c t="s" s="4" r="A8">
        <v>331</v>
      </c>
    </row>
    <row spans="1:5" r="9">
      <c t="s" s="3" r="A9">
        <v>329</v>
      </c>
    </row>
    <row spans="1:5" r="10">
      <c t="s" s="4" r="A10">
        <v>330</v>
      </c>
      <c t="n" s="8" r="B10">
        <v>43.8</v>
      </c>
      <c t="n" s="8" r="D10">
        <v>43.8</v>
      </c>
    </row>
    <row spans="1:5" r="11">
      <c t="s" s="4" r="A11">
        <v>332</v>
      </c>
      <c t="n" s="6" r="B11">
        <v>3</v>
      </c>
      <c t="n" s="6" r="D11">
        <v>3</v>
      </c>
    </row>
    <row spans="1:5" r="12">
      <c t="s" s="4" r="A12">
        <v>333</v>
      </c>
    </row>
    <row spans="1:5" r="13">
      <c t="s" s="3" r="A13">
        <v>251</v>
      </c>
    </row>
    <row spans="1:5" r="14">
      <c t="s" s="4" r="A14">
        <v>334</v>
      </c>
      <c t="n" s="7" r="B14">
        <v>0.5</v>
      </c>
      <c t="n" s="7" r="D14">
        <v>1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8</v>
      </c>
      <c t="s" s="2" r="D1">
        <v>1</v>
      </c>
    </row>
    <row spans="1:5" r="2">
      <c t="s" s="2" r="B2">
        <v>2</v>
      </c>
      <c t="s" s="2" r="C2">
        <v>29</v>
      </c>
      <c t="s" s="2" r="D2">
        <v>2</v>
      </c>
      <c t="s" s="2" r="E2">
        <v>29</v>
      </c>
    </row>
    <row spans="1:5" r="3">
      <c t="s" s="3" r="A3">
        <v>336</v>
      </c>
    </row>
    <row spans="1:5" r="4">
      <c t="s" s="4" r="A4">
        <v>42</v>
      </c>
      <c t="n" s="7" r="B4">
        <v>8.199999999999999</v>
      </c>
      <c t="n" s="7" r="C4">
        <v>9.1</v>
      </c>
      <c t="n" s="7" r="D4">
        <v>-8.800000000000001</v>
      </c>
      <c t="n" s="7" r="E4">
        <v>25.2</v>
      </c>
    </row>
    <row spans="1:5" r="5">
      <c t="s" s="4" r="A5">
        <v>337</v>
      </c>
      <c t="n" s="6" r="B5">
        <v>0</v>
      </c>
      <c t="n" s="8" r="C5">
        <v>-0.1</v>
      </c>
      <c t="n" s="8" r="D5">
        <v>-0.4</v>
      </c>
      <c t="n" s="8" r="E5">
        <v>-0.8</v>
      </c>
    </row>
    <row spans="1:5" r="6">
      <c t="s" s="4" r="A6">
        <v>338</v>
      </c>
      <c t="n" s="8" r="B6">
        <v>-0.2</v>
      </c>
      <c t="n" s="8" r="C6">
        <v>-0.1</v>
      </c>
      <c t="n" s="6" r="D6">
        <v>0</v>
      </c>
      <c t="n" s="8" r="E6">
        <v>-0.3</v>
      </c>
    </row>
    <row spans="1:5" r="7">
      <c t="s" s="4" r="A7">
        <v>339</v>
      </c>
      <c t="n" s="6" r="B7">
        <v>8</v>
      </c>
      <c t="n" s="8" r="C7">
        <v>8.9</v>
      </c>
      <c t="n" s="8" r="D7">
        <v>-9.199999999999999</v>
      </c>
      <c t="n" s="8" r="E7">
        <v>24.1</v>
      </c>
    </row>
    <row spans="1:5" r="8">
      <c t="s" s="4" r="A8">
        <v>43</v>
      </c>
      <c t="n" s="6" r="B8">
        <v>0</v>
      </c>
      <c t="n" s="8" r="C8">
        <v>0.6</v>
      </c>
      <c t="n" s="6" r="D8">
        <v>0</v>
      </c>
      <c t="n" s="8" r="E8">
        <v>0.6</v>
      </c>
    </row>
    <row spans="1:5" r="9">
      <c t="s" s="4" r="A9">
        <v>340</v>
      </c>
      <c t="n" s="9" r="B9">
        <v>8</v>
      </c>
      <c t="n" s="7" r="C9">
        <v>9.5</v>
      </c>
      <c t="n" s="7" r="D9">
        <v>-9.199999999999999</v>
      </c>
      <c t="n" s="7" r="E9">
        <v>24.7</v>
      </c>
    </row>
    <row spans="1:5" r="10">
      <c t="s" s="4" r="A10">
        <v>341</v>
      </c>
      <c t="n" s="8" r="B10">
        <v>47.4</v>
      </c>
      <c t="n" s="8" r="C10">
        <v>47.2</v>
      </c>
      <c t="n" s="8" r="D10">
        <v>47.4</v>
      </c>
      <c t="n" s="8" r="E10">
        <v>47.2</v>
      </c>
    </row>
    <row spans="1:5" r="11">
      <c t="s" s="4" r="A11">
        <v>342</v>
      </c>
      <c t="n" s="8" r="B11">
        <v>0.4</v>
      </c>
      <c t="n" s="8" r="C11">
        <v>0.5</v>
      </c>
      <c t="n" s="6" r="D11">
        <v>0</v>
      </c>
      <c t="n" s="8" r="E11">
        <v>0.5</v>
      </c>
    </row>
    <row spans="1:5" r="12">
      <c t="s" s="4" r="A12">
        <v>343</v>
      </c>
      <c t="n" s="8" r="B12">
        <v>47.8</v>
      </c>
      <c t="n" s="8" r="C12">
        <v>47.7</v>
      </c>
      <c t="n" s="8" r="D12">
        <v>47.4</v>
      </c>
      <c t="n" s="8" r="E12">
        <v>47.7</v>
      </c>
    </row>
    <row spans="1:5" r="13">
      <c t="s" s="3" r="A13">
        <v>344</v>
      </c>
    </row>
    <row spans="1:5" r="14">
      <c t="s" s="4" r="A14">
        <v>345</v>
      </c>
      <c t="n" s="10" r="B14">
        <v>0.17</v>
      </c>
      <c t="n" s="10" r="C14">
        <v>0.19</v>
      </c>
      <c t="n" s="10" r="D14">
        <v>-0.19</v>
      </c>
      <c t="n" s="10" r="E14">
        <v>0.51</v>
      </c>
    </row>
    <row spans="1:5" r="15">
      <c t="s" s="4" r="A15">
        <v>346</v>
      </c>
      <c t="n" s="6" r="B15">
        <v>0</v>
      </c>
      <c t="n" s="11" r="C15">
        <v>0.01</v>
      </c>
      <c t="n" s="6" r="D15">
        <v>0</v>
      </c>
      <c t="n" s="11" r="E15">
        <v>0.01</v>
      </c>
    </row>
    <row spans="1:5" r="16">
      <c t="s" s="4" r="A16">
        <v>347</v>
      </c>
      <c t="n" s="11" r="B16">
        <v>0.17</v>
      </c>
      <c t="n" s="11" r="C16">
        <v>0.2</v>
      </c>
      <c t="n" s="11" r="D16">
        <v>-0.19</v>
      </c>
      <c t="n" s="11" r="E16">
        <v>0.52</v>
      </c>
    </row>
    <row spans="1:5" r="17">
      <c t="s" s="3" r="A17">
        <v>348</v>
      </c>
    </row>
    <row spans="1:5" r="18">
      <c t="s" s="4" r="A18">
        <v>345</v>
      </c>
      <c t="n" s="11" r="B18">
        <v>0.17</v>
      </c>
      <c t="n" s="11" r="C18">
        <v>0.19</v>
      </c>
      <c t="n" s="11" r="D18">
        <v>-0.19</v>
      </c>
      <c t="n" s="11" r="E18">
        <v>0.51</v>
      </c>
    </row>
    <row spans="1:5" r="19">
      <c t="s" s="4" r="A19">
        <v>346</v>
      </c>
      <c t="n" s="6" r="B19">
        <v>0</v>
      </c>
      <c t="n" s="11" r="C19">
        <v>0.01</v>
      </c>
      <c t="n" s="6" r="D19">
        <v>0</v>
      </c>
      <c t="n" s="11" r="E19">
        <v>0.01</v>
      </c>
    </row>
    <row spans="1:5" r="20">
      <c t="s" s="4" r="A20">
        <v>349</v>
      </c>
      <c t="n" s="10" r="B20">
        <v>0.17</v>
      </c>
      <c t="n" s="10" r="C20">
        <v>0.2</v>
      </c>
      <c t="n" s="10" r="D20">
        <v>-0.19</v>
      </c>
      <c t="n" s="10" r="E20">
        <v>0.52</v>
      </c>
    </row>
    <row spans="1:5" r="21">
      <c t="s" s="4" r="A21">
        <v>350</v>
      </c>
      <c t="n" s="8" r="D21">
        <v>0.4</v>
      </c>
    </row>
    <row spans="1:5" r="22">
      <c t="s" s="4" r="A22">
        <v>286</v>
      </c>
    </row>
    <row spans="1:5" r="23">
      <c t="s" s="3" r="A23">
        <v>351</v>
      </c>
    </row>
    <row spans="1:5" r="24">
      <c t="s" s="4" r="A24">
        <v>352</v>
      </c>
      <c t="n" s="6" r="B24">
        <v>1</v>
      </c>
      <c t="n" s="8" r="C24">
        <v>0.9</v>
      </c>
      <c t="n" s="8" r="D24">
        <v>0.9</v>
      </c>
      <c t="n" s="8" r="E24">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3</v>
      </c>
      <c t="s" s="2" r="B1">
        <v>2</v>
      </c>
      <c t="s" s="2" r="C1">
        <v>66</v>
      </c>
    </row>
    <row spans="1:3" r="2">
      <c t="s" s="3" r="A2">
        <v>164</v>
      </c>
    </row>
    <row spans="1:3" r="3">
      <c t="s" s="4" r="A3">
        <v>354</v>
      </c>
      <c t="n" s="7" r="B3">
        <v>80.7</v>
      </c>
      <c t="n" s="7" r="C3">
        <v>80.7</v>
      </c>
    </row>
    <row spans="1:3" r="4">
      <c t="s" s="4" r="A4">
        <v>355</v>
      </c>
      <c t="n" s="8" r="B4">
        <v>33.9</v>
      </c>
      <c t="n" s="6" r="C4">
        <v>27</v>
      </c>
    </row>
    <row spans="1:3" r="5">
      <c t="s" s="4" r="A5">
        <v>356</v>
      </c>
      <c t="n" s="7" r="B5">
        <v>114.6</v>
      </c>
      <c t="n" s="7" r="C5">
        <v>10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57</v>
      </c>
      <c t="s" s="2" r="B1">
        <v>2</v>
      </c>
      <c t="s" s="2" r="C1">
        <v>66</v>
      </c>
    </row>
    <row spans="1:3" r="2">
      <c t="s" s="3" r="A2">
        <v>358</v>
      </c>
    </row>
    <row spans="1:3" r="3">
      <c t="s" s="4" r="A3">
        <v>359</v>
      </c>
      <c t="n" s="7" r="B3">
        <v>1006.4</v>
      </c>
      <c t="n" s="7" r="C3">
        <v>994.8</v>
      </c>
    </row>
    <row spans="1:3" r="4">
      <c t="s" s="4" r="A4">
        <v>360</v>
      </c>
      <c t="n" s="8" r="B4">
        <v>-678.2</v>
      </c>
      <c t="n" s="8" r="C4">
        <v>-672.7</v>
      </c>
    </row>
    <row spans="1:3" r="5">
      <c t="s" s="4" r="A5">
        <v>361</v>
      </c>
      <c t="n" s="7" r="B5">
        <v>328.2</v>
      </c>
      <c t="n" s="7" r="C5">
        <v>32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62</v>
      </c>
      <c t="s" s="2" r="B1">
        <v>28</v>
      </c>
      <c t="s" s="2" r="D1">
        <v>1</v>
      </c>
    </row>
    <row spans="1:6" r="2">
      <c t="s" s="2" r="B2">
        <v>2</v>
      </c>
      <c t="s" s="2" r="C2">
        <v>29</v>
      </c>
      <c t="s" s="2" r="D2">
        <v>2</v>
      </c>
      <c t="s" s="2" r="E2">
        <v>29</v>
      </c>
      <c t="s" s="2" r="F2">
        <v>66</v>
      </c>
    </row>
    <row spans="1:6" r="3">
      <c t="s" s="3" r="A3">
        <v>363</v>
      </c>
    </row>
    <row spans="1:6" r="4">
      <c t="s" s="4" r="A4">
        <v>364</v>
      </c>
      <c t="n" s="7" r="D4">
        <v>16.2</v>
      </c>
    </row>
    <row spans="1:6" r="5">
      <c t="s" s="4" r="A5">
        <v>309</v>
      </c>
      <c t="n" s="8" r="D5">
        <v>-0.1</v>
      </c>
    </row>
    <row spans="1:6" r="6">
      <c t="s" s="4" r="A6">
        <v>365</v>
      </c>
      <c t="n" s="7" r="B6">
        <v>16.1</v>
      </c>
      <c t="n" s="8" r="D6">
        <v>16.1</v>
      </c>
    </row>
    <row spans="1:6" r="7">
      <c t="s" s="3" r="A7">
        <v>366</v>
      </c>
    </row>
    <row spans="1:6" r="8">
      <c t="s" s="4" r="A8">
        <v>367</v>
      </c>
      <c t="n" s="8" r="B8">
        <v>16.6</v>
      </c>
      <c t="n" s="8" r="D8">
        <v>16.6</v>
      </c>
      <c t="n" s="7" r="F8">
        <v>16.8</v>
      </c>
    </row>
    <row spans="1:6" r="9">
      <c t="s" s="4" r="A9">
        <v>368</v>
      </c>
      <c t="n" s="6" r="B9">
        <v>-8</v>
      </c>
      <c t="n" s="6" r="D9">
        <v>-8</v>
      </c>
      <c t="n" s="8" r="F9">
        <v>-6.9</v>
      </c>
    </row>
    <row spans="1:6" r="10">
      <c t="s" s="4" r="A10">
        <v>369</v>
      </c>
      <c t="n" s="8" r="B10">
        <v>8.6</v>
      </c>
      <c t="n" s="8" r="D10">
        <v>8.6</v>
      </c>
      <c t="n" s="8" r="F10">
        <v>9.9</v>
      </c>
    </row>
    <row spans="1:6" r="11">
      <c t="s" s="4" r="A11">
        <v>370</v>
      </c>
      <c t="n" s="8" r="B11">
        <v>0.4</v>
      </c>
      <c t="n" s="7" r="C11">
        <v>0.4</v>
      </c>
      <c t="n" s="8" r="D11">
        <v>1.2</v>
      </c>
      <c t="n" s="7" r="E11">
        <v>1.2</v>
      </c>
    </row>
    <row spans="1:6" r="12">
      <c t="s" s="3" r="A12">
        <v>371</v>
      </c>
    </row>
    <row spans="1:6" r="13">
      <c t="s" s="4" r="A13">
        <v>372</v>
      </c>
      <c t="n" s="8" r="B13">
        <v>0.4</v>
      </c>
      <c t="n" s="8" r="D13">
        <v>0.4</v>
      </c>
    </row>
    <row spans="1:6" r="14">
      <c t="n" s="6" r="A14">
        <v>2017</v>
      </c>
      <c t="n" s="8" r="B14">
        <v>1.6</v>
      </c>
      <c t="n" s="8" r="D14">
        <v>1.6</v>
      </c>
    </row>
    <row spans="1:6" r="15">
      <c t="n" s="6" r="A15">
        <v>2018</v>
      </c>
      <c t="n" s="8" r="B15">
        <v>1.6</v>
      </c>
      <c t="n" s="8" r="D15">
        <v>1.6</v>
      </c>
    </row>
    <row spans="1:6" r="16">
      <c t="n" s="6" r="A16">
        <v>2019</v>
      </c>
      <c t="n" s="8" r="B16">
        <v>1.5</v>
      </c>
      <c t="n" s="8" r="D16">
        <v>1.5</v>
      </c>
    </row>
    <row spans="1:6" r="17">
      <c t="n" s="6" r="A17">
        <v>2020</v>
      </c>
      <c t="n" s="8" r="B17">
        <v>1.4</v>
      </c>
      <c t="n" s="8" r="D17">
        <v>1.4</v>
      </c>
    </row>
    <row spans="1:6" r="18">
      <c t="s" s="4" r="A18">
        <v>373</v>
      </c>
      <c t="n" s="8" r="B18">
        <v>2.1</v>
      </c>
      <c t="n" s="8" r="D18">
        <v>2.1</v>
      </c>
    </row>
    <row spans="1:6" r="19">
      <c t="s" s="4" r="A19">
        <v>374</v>
      </c>
    </row>
    <row spans="1:6" r="20">
      <c t="s" s="3" r="A20">
        <v>363</v>
      </c>
    </row>
    <row spans="1:6" r="21">
      <c t="s" s="4" r="A21">
        <v>364</v>
      </c>
      <c t="n" s="8" r="D21">
        <v>0.5</v>
      </c>
    </row>
    <row spans="1:6" r="22">
      <c t="s" s="4" r="A22">
        <v>309</v>
      </c>
      <c t="n" s="6" r="D22">
        <v>0</v>
      </c>
    </row>
    <row spans="1:6" r="23">
      <c t="s" s="4" r="A23">
        <v>365</v>
      </c>
      <c t="n" s="8" r="B23">
        <v>0.5</v>
      </c>
      <c t="n" s="8" r="D23">
        <v>0.5</v>
      </c>
    </row>
    <row spans="1:6" r="24">
      <c t="s" s="4" r="A24">
        <v>375</v>
      </c>
    </row>
    <row spans="1:6" r="25">
      <c t="s" s="3" r="A25">
        <v>363</v>
      </c>
    </row>
    <row spans="1:6" r="26">
      <c t="s" s="4" r="A26">
        <v>364</v>
      </c>
      <c t="n" s="8" r="D26">
        <v>15.7</v>
      </c>
    </row>
    <row spans="1:6" r="27">
      <c t="s" s="4" r="A27">
        <v>309</v>
      </c>
      <c t="n" s="8" r="D27">
        <v>-0.1</v>
      </c>
    </row>
    <row spans="1:6" r="28">
      <c t="s" s="4" r="A28">
        <v>365</v>
      </c>
      <c t="n" s="8" r="B28">
        <v>15.6</v>
      </c>
      <c t="n" s="8" r="D28">
        <v>15.6</v>
      </c>
    </row>
    <row spans="1:6" r="29">
      <c t="s" s="4" r="A29">
        <v>376</v>
      </c>
    </row>
    <row spans="1:6" r="30">
      <c t="s" s="3" r="A30">
        <v>366</v>
      </c>
    </row>
    <row spans="1:6" r="31">
      <c t="s" s="4" r="A31">
        <v>367</v>
      </c>
      <c t="n" s="8" r="B31">
        <v>8.9</v>
      </c>
      <c t="n" s="8" r="D31">
        <v>8.9</v>
      </c>
      <c t="n" s="8" r="F31">
        <v>9.1</v>
      </c>
    </row>
    <row spans="1:6" r="32">
      <c t="s" s="4" r="A32">
        <v>368</v>
      </c>
      <c t="n" s="8" r="B32">
        <v>-6.2</v>
      </c>
      <c t="n" s="8" r="D32">
        <v>-6.2</v>
      </c>
      <c t="n" s="8" r="F32">
        <v>-5.8</v>
      </c>
    </row>
    <row spans="1:6" r="33">
      <c t="s" s="4" r="A33">
        <v>369</v>
      </c>
      <c t="n" s="8" r="B33">
        <v>2.7</v>
      </c>
      <c t="n" s="8" r="D33">
        <v>2.7</v>
      </c>
      <c t="n" s="8" r="F33">
        <v>3.3</v>
      </c>
    </row>
    <row spans="1:6" r="34">
      <c t="s" s="4" r="A34">
        <v>377</v>
      </c>
    </row>
    <row spans="1:6" r="35">
      <c t="s" s="3" r="A35">
        <v>366</v>
      </c>
    </row>
    <row spans="1:6" r="36">
      <c t="s" s="4" r="A36">
        <v>367</v>
      </c>
      <c t="n" s="8" r="B36">
        <v>5.6</v>
      </c>
      <c t="n" s="8" r="D36">
        <v>5.6</v>
      </c>
      <c t="n" s="8" r="F36">
        <v>5.6</v>
      </c>
    </row>
    <row spans="1:6" r="37">
      <c t="s" s="4" r="A37">
        <v>368</v>
      </c>
      <c t="n" s="8" r="B37">
        <v>-1.4</v>
      </c>
      <c t="n" s="8" r="D37">
        <v>-1.4</v>
      </c>
      <c t="n" s="8" r="F37">
        <v>-0.9</v>
      </c>
    </row>
    <row spans="1:6" r="38">
      <c t="s" s="4" r="A38">
        <v>369</v>
      </c>
      <c t="n" s="8" r="B38">
        <v>4.2</v>
      </c>
      <c t="n" s="8" r="D38">
        <v>4.2</v>
      </c>
      <c t="n" s="8" r="F38">
        <v>4.7</v>
      </c>
    </row>
    <row spans="1:6" r="39">
      <c t="s" s="4" r="A39">
        <v>378</v>
      </c>
    </row>
    <row spans="1:6" r="40">
      <c t="s" s="3" r="A40">
        <v>366</v>
      </c>
    </row>
    <row spans="1:6" r="41">
      <c t="s" s="4" r="A41">
        <v>367</v>
      </c>
      <c t="n" s="8" r="B41">
        <v>2.1</v>
      </c>
      <c t="n" s="8" r="D41">
        <v>2.1</v>
      </c>
      <c t="n" s="8" r="F41">
        <v>2.1</v>
      </c>
    </row>
    <row spans="1:6" r="42">
      <c t="s" s="4" r="A42">
        <v>368</v>
      </c>
      <c t="n" s="8" r="B42">
        <v>-0.4</v>
      </c>
      <c t="n" s="8" r="D42">
        <v>-0.4</v>
      </c>
      <c t="n" s="8" r="F42">
        <v>-0.2</v>
      </c>
    </row>
    <row spans="1:6" r="43">
      <c t="s" s="4" r="A43">
        <v>369</v>
      </c>
      <c t="n" s="7" r="B43">
        <v>1.7</v>
      </c>
      <c t="n" s="7" r="D43">
        <v>1.7</v>
      </c>
      <c t="n" s="7" r="F43">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79</v>
      </c>
      <c t="s" s="2" r="B1">
        <v>28</v>
      </c>
      <c t="s" s="2" r="D1">
        <v>1</v>
      </c>
    </row>
    <row spans="1:5" r="2">
      <c t="s" s="2" r="B2">
        <v>2</v>
      </c>
      <c t="s" s="2" r="C2">
        <v>29</v>
      </c>
      <c t="s" s="2" r="D2">
        <v>2</v>
      </c>
      <c t="s" s="2" r="E2">
        <v>29</v>
      </c>
    </row>
    <row spans="1:5" r="3">
      <c t="s" s="3" r="A3">
        <v>380</v>
      </c>
    </row>
    <row spans="1:5" r="4">
      <c t="s" s="4" r="A4">
        <v>381</v>
      </c>
      <c t="n" s="9" r="B4">
        <v>10</v>
      </c>
      <c t="n" s="9" r="C4">
        <v>13</v>
      </c>
      <c t="n" s="7" r="D4">
        <v>10.4</v>
      </c>
      <c t="n" s="9" r="E4">
        <v>14</v>
      </c>
    </row>
    <row spans="1:5" r="5">
      <c t="s" s="4" r="A5">
        <v>382</v>
      </c>
      <c t="n" s="8" r="B5">
        <v>1.3</v>
      </c>
      <c t="n" s="8" r="C5">
        <v>1.3</v>
      </c>
      <c t="n" s="8" r="D5">
        <v>3.9</v>
      </c>
      <c t="n" s="8" r="E5">
        <v>4.5</v>
      </c>
    </row>
    <row spans="1:5" r="6">
      <c t="s" s="4" r="A6">
        <v>383</v>
      </c>
      <c t="n" s="8" r="B6">
        <v>-0.2</v>
      </c>
      <c t="n" s="8" r="C6">
        <v>-0.1</v>
      </c>
      <c t="n" s="8" r="D6">
        <v>-0.1</v>
      </c>
      <c t="n" s="8" r="E6">
        <v>1.2</v>
      </c>
    </row>
    <row spans="1:5" r="7">
      <c t="s" s="4" r="A7">
        <v>258</v>
      </c>
      <c t="n" s="6" r="B7">
        <v>-1</v>
      </c>
      <c t="n" s="8" r="C7">
        <v>-2.2</v>
      </c>
      <c t="n" s="8" r="D7">
        <v>-4.2</v>
      </c>
      <c t="n" s="6" r="E7">
        <v>-7</v>
      </c>
    </row>
    <row spans="1:5" r="8">
      <c t="s" s="4" r="A8">
        <v>309</v>
      </c>
      <c t="n" s="8" r="B8">
        <v>-0.2</v>
      </c>
      <c t="n" s="8" r="C8">
        <v>-0.3</v>
      </c>
      <c t="n" s="8" r="D8">
        <v>-0.1</v>
      </c>
      <c t="n" s="6" r="E8">
        <v>-1</v>
      </c>
    </row>
    <row spans="1:5" r="9">
      <c t="s" s="4" r="A9">
        <v>384</v>
      </c>
      <c t="n" s="7" r="B9">
        <v>9.9</v>
      </c>
      <c t="n" s="7" r="C9">
        <v>11.7</v>
      </c>
      <c t="n" s="7" r="D9">
        <v>9.9</v>
      </c>
      <c t="n" s="7" r="E9">
        <v>1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85</v>
      </c>
      <c t="s" s="2" r="B1">
        <v>1</v>
      </c>
    </row>
    <row spans="1:3" r="2">
      <c t="s" s="2" r="B2">
        <v>2</v>
      </c>
      <c t="s" s="2" r="C2">
        <v>66</v>
      </c>
    </row>
    <row spans="1:3" r="3">
      <c t="s" s="3" r="A3">
        <v>386</v>
      </c>
    </row>
    <row spans="1:3" r="4">
      <c t="s" s="4" r="A4">
        <v>387</v>
      </c>
      <c t="n" s="9" r="B4">
        <v>209</v>
      </c>
    </row>
    <row spans="1:3" r="5">
      <c t="s" s="4" r="A5">
        <v>388</v>
      </c>
    </row>
    <row spans="1:3" r="6">
      <c t="s" s="3" r="A6">
        <v>389</v>
      </c>
    </row>
    <row spans="1:3" r="7">
      <c t="s" s="4" r="A7">
        <v>80</v>
      </c>
      <c t="n" s="8" r="B7">
        <v>21.8</v>
      </c>
      <c t="n" s="7" r="C7">
        <v>18.6</v>
      </c>
    </row>
    <row spans="1:3" r="8">
      <c t="s" s="3" r="A8">
        <v>386</v>
      </c>
    </row>
    <row spans="1:3" r="9">
      <c t="s" s="4" r="A9">
        <v>390</v>
      </c>
      <c t="n" s="6" r="B9">
        <v>34</v>
      </c>
    </row>
    <row spans="1:3" r="10">
      <c t="s" s="4" r="A10">
        <v>391</v>
      </c>
    </row>
    <row spans="1:3" r="11">
      <c t="s" s="3" r="A11">
        <v>389</v>
      </c>
    </row>
    <row spans="1:3" r="12">
      <c t="s" s="4" r="A12">
        <v>392</v>
      </c>
      <c t="n" s="6" r="B12">
        <v>131</v>
      </c>
      <c t="n" s="6" r="C12">
        <v>141</v>
      </c>
    </row>
    <row spans="1:3" r="13">
      <c t="s" s="3" r="A13">
        <v>386</v>
      </c>
    </row>
    <row spans="1:3" r="14">
      <c t="s" s="4" r="A14">
        <v>390</v>
      </c>
      <c t="n" s="9" r="B14">
        <v>175</v>
      </c>
    </row>
    <row spans="1:3" r="15">
      <c t="s" s="4" r="A15">
        <v>393</v>
      </c>
      <c t="s" s="4" r="B15">
        <v>394</v>
      </c>
    </row>
    <row spans="1:3" r="16">
      <c t="s" s="4" r="A16">
        <v>395</v>
      </c>
      <c t="n" s="9" r="B16">
        <v>0</v>
      </c>
      <c t="n" s="9" r="C16">
        <v>0</v>
      </c>
    </row>
    <row spans="1:3" r="17">
      <c t="s" s="4" r="A17">
        <v>396</v>
      </c>
    </row>
    <row spans="1:3" r="18">
      <c t="s" s="3" r="A18">
        <v>389</v>
      </c>
    </row>
    <row spans="1:3" r="19">
      <c t="s" s="4" r="A19">
        <v>86</v>
      </c>
      <c t="n" s="9" r="B19">
        <v>125</v>
      </c>
    </row>
    <row spans="1:3" r="20">
      <c t="s" s="4" r="A20">
        <v>397</v>
      </c>
      <c t="s" s="4" r="B20">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7" r="B3">
        <v>81.5</v>
      </c>
      <c t="n" s="7" r="C3">
        <v>70.5</v>
      </c>
    </row>
    <row spans="1:3" r="4">
      <c t="s" s="4" r="A4">
        <v>69</v>
      </c>
      <c t="n" s="8" r="B4">
        <v>148.8</v>
      </c>
      <c t="n" s="8" r="C4">
        <v>192.9</v>
      </c>
    </row>
    <row spans="1:3" r="5">
      <c t="s" s="4" r="A5">
        <v>70</v>
      </c>
      <c t="n" s="8" r="B5">
        <v>114.6</v>
      </c>
      <c t="n" s="8" r="C5">
        <v>107.7</v>
      </c>
    </row>
    <row spans="1:3" r="6">
      <c t="s" s="4" r="A6">
        <v>71</v>
      </c>
      <c t="n" s="8" r="B6">
        <v>11.8</v>
      </c>
      <c t="n" s="8" r="C6">
        <v>13.4</v>
      </c>
    </row>
    <row spans="1:3" r="7">
      <c t="s" s="4" r="A7">
        <v>72</v>
      </c>
      <c t="n" s="8" r="B7">
        <v>85.2</v>
      </c>
      <c t="n" s="8" r="C7">
        <v>79.7</v>
      </c>
    </row>
    <row spans="1:3" r="8">
      <c t="s" s="4" r="A8">
        <v>73</v>
      </c>
      <c t="n" s="8" r="B8">
        <v>441.9</v>
      </c>
      <c t="n" s="8" r="C8">
        <v>464.2</v>
      </c>
    </row>
    <row spans="1:3" r="9">
      <c t="s" s="4" r="A9">
        <v>74</v>
      </c>
      <c t="n" s="8" r="B9">
        <v>328.2</v>
      </c>
      <c t="n" s="8" r="C9">
        <v>322.1</v>
      </c>
    </row>
    <row spans="1:3" r="10">
      <c t="s" s="4" r="A10">
        <v>75</v>
      </c>
      <c t="n" s="8" r="B10">
        <v>8.6</v>
      </c>
      <c t="n" s="8" r="C10">
        <v>9.9</v>
      </c>
    </row>
    <row spans="1:3" r="11">
      <c t="s" s="4" r="A11">
        <v>76</v>
      </c>
      <c t="n" s="8" r="B11">
        <v>16.1</v>
      </c>
      <c t="n" s="8" r="C11">
        <v>16.2</v>
      </c>
    </row>
    <row spans="1:3" r="12">
      <c t="s" s="4" r="A12">
        <v>71</v>
      </c>
      <c t="n" s="8" r="B12">
        <v>104.8</v>
      </c>
      <c t="n" s="8" r="C12">
        <v>102.7</v>
      </c>
    </row>
    <row spans="1:3" r="13">
      <c t="s" s="4" r="A13">
        <v>77</v>
      </c>
      <c t="n" s="8" r="B13">
        <v>22.2</v>
      </c>
      <c t="n" s="8" r="C13">
        <v>16.5</v>
      </c>
    </row>
    <row spans="1:3" r="14">
      <c t="s" s="4" r="A14">
        <v>78</v>
      </c>
      <c t="n" s="8" r="B14">
        <v>921.8</v>
      </c>
      <c t="n" s="8" r="C14">
        <v>931.6</v>
      </c>
    </row>
    <row spans="1:3" r="15">
      <c t="s" s="3" r="A15">
        <v>79</v>
      </c>
    </row>
    <row spans="1:3" r="16">
      <c t="s" s="4" r="A16">
        <v>80</v>
      </c>
      <c t="n" s="8" r="B16">
        <v>21.8</v>
      </c>
      <c t="n" s="8" r="C16">
        <v>18.6</v>
      </c>
    </row>
    <row spans="1:3" r="17">
      <c t="s" s="4" r="A17">
        <v>81</v>
      </c>
      <c t="n" s="8" r="B17">
        <v>4.4</v>
      </c>
      <c t="n" s="8" r="C17">
        <v>0.5</v>
      </c>
    </row>
    <row spans="1:3" r="18">
      <c t="s" s="4" r="A18">
        <v>82</v>
      </c>
      <c t="n" s="8" r="B18">
        <v>130.8</v>
      </c>
      <c t="n" s="6" r="C18">
        <v>152</v>
      </c>
    </row>
    <row spans="1:3" r="19">
      <c t="s" s="4" r="A19">
        <v>83</v>
      </c>
      <c t="n" s="8" r="B19">
        <v>44.6</v>
      </c>
      <c t="n" s="8" r="C19">
        <v>56.7</v>
      </c>
    </row>
    <row spans="1:3" r="20">
      <c t="s" s="4" r="A20">
        <v>84</v>
      </c>
      <c t="n" s="8" r="B20">
        <v>92.7</v>
      </c>
      <c t="n" s="8" r="C20">
        <v>83.40000000000001</v>
      </c>
    </row>
    <row spans="1:3" r="21">
      <c t="s" s="4" r="A21">
        <v>85</v>
      </c>
      <c t="n" s="8" r="B21">
        <v>294.3</v>
      </c>
      <c t="n" s="8" r="C21">
        <v>311.2</v>
      </c>
    </row>
    <row spans="1:3" r="22">
      <c t="s" s="4" r="A22">
        <v>86</v>
      </c>
      <c t="n" s="8" r="B22">
        <v>127.6</v>
      </c>
      <c t="n" s="8" r="C22">
        <v>129.6</v>
      </c>
    </row>
    <row spans="1:3" r="23">
      <c t="s" s="4" r="A23">
        <v>71</v>
      </c>
      <c t="n" s="8" r="B23">
        <v>3.6</v>
      </c>
      <c t="n" s="8" r="C23">
        <v>3.4</v>
      </c>
    </row>
    <row spans="1:3" r="24">
      <c t="s" s="4" r="A24">
        <v>87</v>
      </c>
      <c t="n" s="8" r="B24">
        <v>110.1</v>
      </c>
      <c t="n" s="8" r="C24">
        <v>110.4</v>
      </c>
    </row>
    <row spans="1:3" r="25">
      <c t="s" s="4" r="A25">
        <v>88</v>
      </c>
      <c t="n" s="8" r="B25">
        <v>16.5</v>
      </c>
      <c t="n" s="8" r="C25">
        <v>16.4</v>
      </c>
    </row>
    <row spans="1:3" r="26">
      <c t="s" s="4" r="A26">
        <v>89</v>
      </c>
      <c t="n" s="7" r="B26">
        <v>552.1</v>
      </c>
      <c t="n" s="9" r="C26">
        <v>571</v>
      </c>
    </row>
    <row spans="1:3" r="27">
      <c t="s" s="4" r="A27">
        <v>90</v>
      </c>
      <c t="s" s="4" r="B27">
        <v>91</v>
      </c>
      <c t="s" s="4" r="C27">
        <v>91</v>
      </c>
    </row>
    <row spans="1:3" r="28">
      <c t="s" s="3" r="A28">
        <v>92</v>
      </c>
    </row>
    <row spans="1:3" r="29">
      <c t="s" s="4" r="A29">
        <v>93</v>
      </c>
      <c t="n" s="9" r="B29">
        <v>0</v>
      </c>
      <c t="n" s="9" r="C29">
        <v>0</v>
      </c>
    </row>
    <row spans="1:3" r="30">
      <c t="s" s="4" r="A30">
        <v>94</v>
      </c>
      <c t="n" s="8" r="B30">
        <v>30.6</v>
      </c>
      <c t="n" s="8" r="C30">
        <v>30.4</v>
      </c>
    </row>
    <row spans="1:3" r="31">
      <c t="s" s="4" r="A31">
        <v>95</v>
      </c>
      <c t="n" s="6" r="B31">
        <v>185</v>
      </c>
      <c t="n" s="8" r="C31">
        <v>180.6</v>
      </c>
    </row>
    <row spans="1:3" r="32">
      <c t="s" s="4" r="A32">
        <v>96</v>
      </c>
      <c t="n" s="8" r="B32">
        <v>350.6</v>
      </c>
      <c t="n" s="8" r="C32">
        <v>359.8</v>
      </c>
    </row>
    <row spans="1:3" r="33">
      <c t="s" s="4" r="A33">
        <v>97</v>
      </c>
      <c t="n" s="8" r="B33">
        <v>-181.1</v>
      </c>
      <c t="n" s="8" r="C33">
        <v>-198.6</v>
      </c>
    </row>
    <row spans="1:3" r="34">
      <c t="s" s="4" r="A34">
        <v>98</v>
      </c>
      <c t="n" s="8" r="B34">
        <v>-19.2</v>
      </c>
      <c t="n" s="8" r="C34">
        <v>-16.2</v>
      </c>
    </row>
    <row spans="1:3" r="35">
      <c t="s" s="4" r="A35">
        <v>99</v>
      </c>
      <c t="n" s="8" r="B35">
        <v>365.9</v>
      </c>
      <c t="n" s="6" r="C35">
        <v>356</v>
      </c>
    </row>
    <row spans="1:3" r="36">
      <c t="s" s="4" r="A36">
        <v>100</v>
      </c>
      <c t="n" s="8" r="B36">
        <v>3.8</v>
      </c>
      <c t="n" s="8" r="C36">
        <v>4.6</v>
      </c>
    </row>
    <row spans="1:3" r="37">
      <c t="s" s="4" r="A37">
        <v>101</v>
      </c>
      <c t="n" s="8" r="B37">
        <v>369.7</v>
      </c>
      <c t="n" s="8" r="C37">
        <v>360.6</v>
      </c>
    </row>
    <row spans="1:3" r="38">
      <c t="s" s="4" r="A38">
        <v>102</v>
      </c>
      <c t="n" s="7" r="B38">
        <v>921.8</v>
      </c>
      <c t="n" s="7" r="C38">
        <v>93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1"/>
    <col customWidth="1" max="5" min="5" width="17"/>
  </cols>
  <sheetData>
    <row spans="1:5" r="1">
      <c t="s" s="1" r="A1">
        <v>399</v>
      </c>
      <c t="s" s="2" r="B1">
        <v>1</v>
      </c>
      <c t="n" r="D1"/>
    </row>
    <row spans="1:5" r="2">
      <c t="s" s="2" r="B2">
        <v>400</v>
      </c>
      <c t="s" s="2" r="C2">
        <v>401</v>
      </c>
      <c t="s" s="2" r="D2">
        <v>402</v>
      </c>
      <c t="s" s="2" r="E2">
        <v>403</v>
      </c>
    </row>
    <row spans="1:5" r="3">
      <c t="s" s="3" r="A3">
        <v>404</v>
      </c>
    </row>
    <row spans="1:5" r="4">
      <c t="s" s="4" r="A4">
        <v>405</v>
      </c>
      <c t="n" s="6" r="B4">
        <v>3</v>
      </c>
    </row>
    <row spans="1:5" r="5">
      <c t="s" s="4" r="A5">
        <v>406</v>
      </c>
      <c t="n" s="7" r="B5">
        <v>4.2</v>
      </c>
      <c t="n" s="7" r="D5">
        <v>3.8</v>
      </c>
    </row>
    <row spans="1:5" r="6">
      <c t="s" s="3" r="A6">
        <v>407</v>
      </c>
    </row>
    <row spans="1:5" r="7">
      <c t="s" s="4" r="A7">
        <v>408</v>
      </c>
      <c t="n" s="7" r="B7">
        <v>2.5</v>
      </c>
      <c t="n" s="13" r="C7">
        <v>10</v>
      </c>
      <c t="n" s="7" r="D7">
        <v>3.2</v>
      </c>
      <c t="n" s="13" r="E7">
        <v>1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9</v>
      </c>
      <c t="s" s="2" r="C1">
        <v>28</v>
      </c>
      <c t="s" s="2" r="E1">
        <v>1</v>
      </c>
    </row>
    <row spans="1:6" r="2">
      <c t="s" s="2" r="C2">
        <v>2</v>
      </c>
      <c t="s" s="2" r="D2">
        <v>29</v>
      </c>
      <c t="s" s="2" r="E2">
        <v>2</v>
      </c>
      <c t="s" s="2" r="F2">
        <v>29</v>
      </c>
    </row>
    <row spans="1:6" r="3">
      <c t="s" s="3" r="A3">
        <v>410</v>
      </c>
    </row>
    <row spans="1:6" r="4">
      <c t="s" s="4" r="A4">
        <v>381</v>
      </c>
      <c t="n" s="7" r="C4">
        <v>-177.8</v>
      </c>
      <c t="n" s="7" r="D4">
        <v>-124.9</v>
      </c>
      <c t="n" s="7" r="E4">
        <v>-198.6</v>
      </c>
      <c t="n" s="7" r="F4">
        <v>-103.9</v>
      </c>
    </row>
    <row spans="1:6" r="5">
      <c t="s" s="4" r="A5">
        <v>411</v>
      </c>
      <c t="n" s="6" r="C5">
        <v>-4</v>
      </c>
      <c t="n" s="8" r="D5">
        <v>-15.1</v>
      </c>
      <c t="n" s="8" r="E5">
        <v>-13.3</v>
      </c>
      <c t="n" s="8" r="F5">
        <v>-37.9</v>
      </c>
    </row>
    <row spans="1:6" r="6">
      <c t="s" s="3" r="A6">
        <v>412</v>
      </c>
    </row>
    <row spans="1:6" r="7">
      <c t="s" s="4" r="A7">
        <v>413</v>
      </c>
      <c t="n" s="8" r="C7">
        <v>-1.7</v>
      </c>
      <c t="n" s="8" r="D7">
        <v>-0.5</v>
      </c>
      <c t="n" s="8" r="E7">
        <v>-14.3</v>
      </c>
      <c t="n" s="8" r="F7">
        <v>-1.4</v>
      </c>
    </row>
    <row spans="1:6" r="8">
      <c t="s" s="4" r="A8">
        <v>59</v>
      </c>
      <c t="n" s="8" r="C8">
        <v>-3.3</v>
      </c>
      <c t="n" s="8" r="D8">
        <v>-14.3</v>
      </c>
      <c t="n" s="8" r="E8">
        <v>17.5</v>
      </c>
      <c t="n" s="8" r="F8">
        <v>-35.3</v>
      </c>
    </row>
    <row spans="1:6" r="9">
      <c t="s" s="4" r="A9">
        <v>384</v>
      </c>
      <c t="n" s="8" r="C9">
        <v>-181.1</v>
      </c>
      <c t="n" s="8" r="D9">
        <v>-139.2</v>
      </c>
      <c t="n" s="8" r="E9">
        <v>-181.1</v>
      </c>
      <c t="n" s="8" r="F9">
        <v>-139.2</v>
      </c>
    </row>
    <row spans="1:6" r="10">
      <c t="s" s="4" r="A10">
        <v>414</v>
      </c>
    </row>
    <row spans="1:6" r="11">
      <c t="s" s="3" r="A11">
        <v>412</v>
      </c>
    </row>
    <row spans="1:6" r="12">
      <c t="s" s="4" r="A12">
        <v>257</v>
      </c>
      <c t="s" s="4" r="B12">
        <v>259</v>
      </c>
      <c t="n" s="8" r="C12">
        <v>2.5</v>
      </c>
      <c t="n" s="8" r="D12">
        <v>1.3</v>
      </c>
      <c t="n" s="8" r="E12">
        <v>45.3</v>
      </c>
      <c t="n" s="6" r="F12">
        <v>4</v>
      </c>
    </row>
    <row spans="1:6" r="13">
      <c t="s" s="4" r="A13">
        <v>415</v>
      </c>
      <c t="s" s="4" r="B13">
        <v>259</v>
      </c>
      <c t="n" s="8" r="C13">
        <v>-0.1</v>
      </c>
      <c t="n" s="8" r="E13">
        <v>-0.2</v>
      </c>
    </row>
    <row spans="1:6" r="14">
      <c t="s" s="4" r="A14">
        <v>416</v>
      </c>
    </row>
    <row spans="1:6" r="15">
      <c t="s" s="3" r="A15">
        <v>410</v>
      </c>
    </row>
    <row spans="1:6" r="16">
      <c t="s" s="4" r="A16">
        <v>381</v>
      </c>
      <c t="n" s="8" r="C16">
        <v>-40.3</v>
      </c>
      <c t="n" s="8" r="D16">
        <v>4.5</v>
      </c>
      <c t="n" s="8" r="E16">
        <v>-40.7</v>
      </c>
      <c t="n" s="8" r="F16">
        <v>27.3</v>
      </c>
    </row>
    <row spans="1:6" r="17">
      <c t="s" s="4" r="A17">
        <v>411</v>
      </c>
      <c t="n" s="8" r="C17">
        <v>-6.2</v>
      </c>
      <c t="n" s="8" r="D17">
        <v>-15.1</v>
      </c>
      <c t="n" s="8" r="E17">
        <v>-5.8</v>
      </c>
      <c t="n" s="8" r="F17">
        <v>-37.9</v>
      </c>
    </row>
    <row spans="1:6" r="18">
      <c t="s" s="3" r="A18">
        <v>412</v>
      </c>
    </row>
    <row spans="1:6" r="19">
      <c t="s" s="4" r="A19">
        <v>413</v>
      </c>
      <c t="n" s="6" r="C19">
        <v>0</v>
      </c>
      <c t="n" s="6" r="D19">
        <v>0</v>
      </c>
      <c t="n" s="6" r="E19">
        <v>0</v>
      </c>
      <c t="n" s="6" r="F19">
        <v>0</v>
      </c>
    </row>
    <row spans="1:6" r="20">
      <c t="s" s="4" r="A20">
        <v>59</v>
      </c>
      <c t="n" s="8" r="C20">
        <v>-6.2</v>
      </c>
      <c t="n" s="8" r="D20">
        <v>-15.1</v>
      </c>
      <c t="n" s="8" r="E20">
        <v>-5.8</v>
      </c>
      <c t="n" s="8" r="F20">
        <v>-37.9</v>
      </c>
    </row>
    <row spans="1:6" r="21">
      <c t="s" s="4" r="A21">
        <v>384</v>
      </c>
      <c t="n" s="8" r="C21">
        <v>-46.5</v>
      </c>
      <c t="n" s="8" r="D21">
        <v>-10.6</v>
      </c>
      <c t="n" s="8" r="E21">
        <v>-46.5</v>
      </c>
      <c t="n" s="8" r="F21">
        <v>-10.6</v>
      </c>
    </row>
    <row spans="1:6" r="22">
      <c t="s" s="4" r="A22">
        <v>417</v>
      </c>
    </row>
    <row spans="1:6" r="23">
      <c t="s" s="3" r="A23">
        <v>412</v>
      </c>
    </row>
    <row spans="1:6" r="24">
      <c t="s" s="4" r="A24">
        <v>257</v>
      </c>
      <c t="s" s="4" r="B24">
        <v>259</v>
      </c>
      <c t="n" s="6" r="C24">
        <v>0</v>
      </c>
      <c t="n" s="6" r="D24">
        <v>0</v>
      </c>
      <c t="n" s="6" r="E24">
        <v>0</v>
      </c>
      <c t="n" s="6" r="F24">
        <v>0</v>
      </c>
    </row>
    <row spans="1:6" r="25">
      <c t="s" s="4" r="A25">
        <v>415</v>
      </c>
      <c t="s" s="4" r="B25">
        <v>259</v>
      </c>
      <c t="n" s="6" r="C25">
        <v>0</v>
      </c>
      <c t="n" s="6" r="E25">
        <v>0</v>
      </c>
    </row>
    <row spans="1:6" r="26">
      <c t="s" s="4" r="A26">
        <v>418</v>
      </c>
    </row>
    <row spans="1:6" r="27">
      <c t="s" s="3" r="A27">
        <v>410</v>
      </c>
    </row>
    <row spans="1:6" r="28">
      <c t="s" s="4" r="A28">
        <v>381</v>
      </c>
      <c t="n" s="8" r="C28">
        <v>-137.5</v>
      </c>
      <c t="n" s="8" r="D28">
        <v>-129.4</v>
      </c>
      <c t="n" s="8" r="E28">
        <v>-157.9</v>
      </c>
      <c t="n" s="8" r="F28">
        <v>-131.2</v>
      </c>
    </row>
    <row spans="1:6" r="29">
      <c t="s" s="4" r="A29">
        <v>411</v>
      </c>
      <c t="n" s="8" r="C29">
        <v>2.2</v>
      </c>
      <c t="n" s="6" r="D29">
        <v>0</v>
      </c>
      <c t="n" s="8" r="E29">
        <v>-7.5</v>
      </c>
      <c t="n" s="6" r="F29">
        <v>0</v>
      </c>
    </row>
    <row spans="1:6" r="30">
      <c t="s" s="3" r="A30">
        <v>412</v>
      </c>
    </row>
    <row spans="1:6" r="31">
      <c t="s" s="4" r="A31">
        <v>413</v>
      </c>
      <c t="n" s="8" r="C31">
        <v>-1.7</v>
      </c>
      <c t="n" s="8" r="D31">
        <v>-0.5</v>
      </c>
      <c t="n" s="8" r="E31">
        <v>-14.3</v>
      </c>
      <c t="n" s="8" r="F31">
        <v>-1.4</v>
      </c>
    </row>
    <row spans="1:6" r="32">
      <c t="s" s="4" r="A32">
        <v>59</v>
      </c>
      <c t="n" s="8" r="C32">
        <v>2.9</v>
      </c>
      <c t="n" s="8" r="D32">
        <v>0.8</v>
      </c>
      <c t="n" s="8" r="E32">
        <v>23.3</v>
      </c>
      <c t="n" s="8" r="F32">
        <v>2.6</v>
      </c>
    </row>
    <row spans="1:6" r="33">
      <c t="s" s="4" r="A33">
        <v>384</v>
      </c>
      <c t="n" s="8" r="C33">
        <v>-134.6</v>
      </c>
      <c t="n" s="8" r="D33">
        <v>-128.6</v>
      </c>
      <c t="n" s="8" r="E33">
        <v>-134.6</v>
      </c>
      <c t="n" s="8" r="F33">
        <v>-128.6</v>
      </c>
    </row>
    <row spans="1:6" r="34">
      <c t="s" s="4" r="A34">
        <v>419</v>
      </c>
    </row>
    <row spans="1:6" r="35">
      <c t="s" s="3" r="A35">
        <v>412</v>
      </c>
    </row>
    <row spans="1:6" r="36">
      <c t="s" s="4" r="A36">
        <v>257</v>
      </c>
      <c t="s" s="4" r="B36">
        <v>259</v>
      </c>
      <c t="n" s="8" r="C36">
        <v>2.5</v>
      </c>
      <c t="n" s="7" r="D36">
        <v>1.3</v>
      </c>
      <c t="n" s="8" r="E36">
        <v>45.3</v>
      </c>
      <c t="n" s="9" r="F36">
        <v>4</v>
      </c>
    </row>
    <row spans="1:6" r="37">
      <c t="s" s="4" r="A37">
        <v>415</v>
      </c>
      <c t="s" s="4" r="B37">
        <v>259</v>
      </c>
      <c t="n" s="7" r="C37">
        <v>-0.1</v>
      </c>
      <c t="n" s="7" r="E37">
        <v>-0.2</v>
      </c>
    </row>
    <row spans="1:6" r="38">
      <c t="n" r="A38"/>
    </row>
    <row spans="1:6" r="39">
      <c t="s" s="4" r="A39">
        <v>259</v>
      </c>
      <c t="s" s="4" r="B39">
        <v>420</v>
      </c>
    </row>
  </sheetData>
  <mergeCells count="5">
    <mergeCell ref="A1:B2"/>
    <mergeCell ref="C1:D1"/>
    <mergeCell ref="E1:F1"/>
    <mergeCell ref="A38:E38"/>
    <mergeCell ref="B39:E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 customWidth="1" max="7" min="7" width="14"/>
  </cols>
  <sheetData>
    <row spans="1:7" r="1">
      <c t="s" s="1" r="A1">
        <v>421</v>
      </c>
      <c t="s" s="2" r="C1">
        <v>28</v>
      </c>
      <c t="s" s="2" r="E1">
        <v>1</v>
      </c>
    </row>
    <row spans="1:7" r="2">
      <c t="s" s="2" r="C2">
        <v>2</v>
      </c>
      <c t="s" s="2" r="D2">
        <v>29</v>
      </c>
      <c t="s" s="2" r="E2">
        <v>2</v>
      </c>
      <c t="s" s="2" r="F2">
        <v>29</v>
      </c>
      <c t="s" s="2" r="G2">
        <v>66</v>
      </c>
    </row>
    <row spans="1:7" r="3">
      <c t="s" s="3" r="A3">
        <v>422</v>
      </c>
    </row>
    <row spans="1:7" r="4">
      <c t="s" s="4" r="A4">
        <v>31</v>
      </c>
      <c t="n" s="7" r="C4">
        <v>328.7</v>
      </c>
      <c t="n" s="7" r="D4">
        <v>363.6</v>
      </c>
      <c t="n" s="7" r="E4">
        <v>1008.8</v>
      </c>
      <c t="n" s="7" r="F4">
        <v>1133.4</v>
      </c>
    </row>
    <row spans="1:7" r="5">
      <c t="s" s="4" r="A5">
        <v>33</v>
      </c>
      <c t="n" s="7" r="C5">
        <v>58.6</v>
      </c>
      <c t="n" s="7" r="D5">
        <v>59.4</v>
      </c>
      <c t="n" s="7" r="E5">
        <v>161.3</v>
      </c>
      <c t="n" s="7" r="F5">
        <v>183.8</v>
      </c>
    </row>
    <row spans="1:7" r="6">
      <c t="s" s="4" r="A6">
        <v>423</v>
      </c>
      <c t="s" s="4" r="C6">
        <v>424</v>
      </c>
      <c t="s" s="4" r="D6">
        <v>425</v>
      </c>
      <c t="s" s="4" r="E6">
        <v>426</v>
      </c>
      <c t="s" s="4" r="F6">
        <v>427</v>
      </c>
    </row>
    <row spans="1:7" r="7">
      <c t="s" s="4" r="A7">
        <v>37</v>
      </c>
      <c t="n" s="7" r="C7">
        <v>13.7</v>
      </c>
      <c t="n" s="7" r="D7">
        <v>15.5</v>
      </c>
      <c t="n" s="7" r="E7">
        <v>-6.8</v>
      </c>
      <c t="n" s="7" r="F7">
        <v>47.5</v>
      </c>
    </row>
    <row spans="1:7" r="8">
      <c t="s" s="4" r="A8">
        <v>78</v>
      </c>
      <c t="n" s="8" r="C8">
        <v>921.8</v>
      </c>
      <c t="n" s="8" r="E8">
        <v>921.8</v>
      </c>
      <c t="n" s="7" r="G8">
        <v>931.6</v>
      </c>
    </row>
    <row spans="1:7" r="9">
      <c t="s" s="4" r="A9">
        <v>333</v>
      </c>
    </row>
    <row spans="1:7" r="10">
      <c t="s" s="3" r="A10">
        <v>422</v>
      </c>
    </row>
    <row spans="1:7" r="11">
      <c t="s" s="4" r="A11">
        <v>428</v>
      </c>
      <c t="s" s="4" r="B11">
        <v>259</v>
      </c>
      <c t="n" s="8" r="C11">
        <v>1.1</v>
      </c>
      <c t="n" s="6" r="D11">
        <v>0</v>
      </c>
      <c t="n" s="8" r="E11">
        <v>40.3</v>
      </c>
      <c t="n" s="6" r="F11">
        <v>0</v>
      </c>
    </row>
    <row spans="1:7" r="12">
      <c t="s" s="4" r="A12">
        <v>429</v>
      </c>
    </row>
    <row spans="1:7" r="13">
      <c t="s" s="3" r="A13">
        <v>422</v>
      </c>
    </row>
    <row spans="1:7" r="14">
      <c t="s" s="4" r="A14">
        <v>428</v>
      </c>
      <c t="n" s="8" r="C14">
        <v>0.9</v>
      </c>
      <c t="n" s="8" r="E14">
        <v>31.8</v>
      </c>
    </row>
    <row spans="1:7" r="15">
      <c t="s" s="4" r="A15">
        <v>430</v>
      </c>
    </row>
    <row spans="1:7" r="16">
      <c t="s" s="3" r="A16">
        <v>422</v>
      </c>
    </row>
    <row spans="1:7" r="17">
      <c t="s" s="4" r="A17">
        <v>428</v>
      </c>
      <c t="n" s="8" r="C17">
        <v>0.2</v>
      </c>
      <c t="n" s="8" r="E17">
        <v>8.5</v>
      </c>
    </row>
    <row spans="1:7" r="18">
      <c t="s" s="4" r="A18">
        <v>431</v>
      </c>
    </row>
    <row spans="1:7" r="19">
      <c t="s" s="3" r="A19">
        <v>422</v>
      </c>
    </row>
    <row spans="1:7" r="20">
      <c t="s" s="4" r="A20">
        <v>31</v>
      </c>
      <c t="n" s="8" r="C20">
        <v>332.8</v>
      </c>
      <c t="n" s="8" r="D20">
        <v>366.9</v>
      </c>
      <c t="n" s="8" r="E20">
        <v>1022.5</v>
      </c>
      <c t="n" s="8" r="F20">
        <v>1145.5</v>
      </c>
    </row>
    <row spans="1:7" r="21">
      <c t="s" s="4" r="A21">
        <v>33</v>
      </c>
      <c t="n" s="7" r="C21">
        <v>59.8</v>
      </c>
      <c t="n" s="7" r="D21">
        <v>58.8</v>
      </c>
      <c t="n" s="7" r="E21">
        <v>171.3</v>
      </c>
      <c t="n" s="7" r="F21">
        <v>182.6</v>
      </c>
    </row>
    <row spans="1:7" r="22">
      <c t="s" s="4" r="A22">
        <v>423</v>
      </c>
      <c t="s" s="4" r="C22">
        <v>432</v>
      </c>
      <c t="s" s="4" r="D22">
        <v>426</v>
      </c>
      <c t="s" s="4" r="E22">
        <v>433</v>
      </c>
      <c t="s" s="4" r="F22">
        <v>434</v>
      </c>
    </row>
    <row spans="1:7" r="23">
      <c t="s" s="4" r="A23">
        <v>37</v>
      </c>
      <c t="n" s="7" r="C23">
        <v>21.9</v>
      </c>
      <c t="n" s="9" r="D23">
        <v>21</v>
      </c>
      <c t="n" s="7" r="E23">
        <v>54.9</v>
      </c>
      <c t="n" s="7" r="F23">
        <v>66.7</v>
      </c>
    </row>
    <row spans="1:7" r="24">
      <c t="s" s="4" r="A24">
        <v>435</v>
      </c>
    </row>
    <row spans="1:7" r="25">
      <c t="s" s="3" r="A25">
        <v>422</v>
      </c>
    </row>
    <row spans="1:7" r="26">
      <c t="s" s="4" r="A26">
        <v>31</v>
      </c>
      <c t="n" s="8" r="C26">
        <v>137.1</v>
      </c>
      <c t="n" s="8" r="D26">
        <v>153.2</v>
      </c>
      <c t="n" s="8" r="E26">
        <v>440.4</v>
      </c>
      <c t="n" s="8" r="F26">
        <v>500.8</v>
      </c>
    </row>
    <row spans="1:7" r="27">
      <c t="s" s="4" r="A27">
        <v>33</v>
      </c>
      <c t="n" s="7" r="C27">
        <v>22.7</v>
      </c>
      <c t="n" s="7" r="D27">
        <v>22.4</v>
      </c>
      <c t="n" s="7" r="E27">
        <v>72.8</v>
      </c>
      <c t="n" s="7" r="F27">
        <v>78.5</v>
      </c>
    </row>
    <row spans="1:7" r="28">
      <c t="s" s="4" r="A28">
        <v>423</v>
      </c>
      <c t="s" s="4" r="C28">
        <v>436</v>
      </c>
      <c t="s" s="4" r="D28">
        <v>437</v>
      </c>
      <c t="s" s="4" r="E28">
        <v>436</v>
      </c>
      <c t="s" s="4" r="F28">
        <v>438</v>
      </c>
    </row>
    <row spans="1:7" r="29">
      <c t="s" s="4" r="A29">
        <v>37</v>
      </c>
      <c t="n" s="7" r="C29">
        <v>7.7</v>
      </c>
      <c t="n" s="7" r="D29">
        <v>5.6</v>
      </c>
      <c t="n" s="7" r="E29">
        <v>24.8</v>
      </c>
      <c t="n" s="7" r="F29">
        <v>29.7</v>
      </c>
    </row>
    <row spans="1:7" r="30">
      <c t="s" s="4" r="A30">
        <v>78</v>
      </c>
      <c t="n" s="8" r="C30">
        <v>248.7</v>
      </c>
      <c t="n" s="8" r="E30">
        <v>248.7</v>
      </c>
      <c t="n" s="8" r="G30">
        <v>277.9</v>
      </c>
    </row>
    <row spans="1:7" r="31">
      <c t="s" s="4" r="A31">
        <v>439</v>
      </c>
    </row>
    <row spans="1:7" r="32">
      <c t="s" s="3" r="A32">
        <v>422</v>
      </c>
    </row>
    <row spans="1:7" r="33">
      <c t="s" s="4" r="A33">
        <v>31</v>
      </c>
      <c t="n" s="8" r="C33">
        <v>126.1</v>
      </c>
      <c t="n" s="8" r="D33">
        <v>137.2</v>
      </c>
      <c t="n" s="6" r="E33">
        <v>385</v>
      </c>
      <c t="n" s="8" r="F33">
        <v>442.2</v>
      </c>
    </row>
    <row spans="1:7" r="34">
      <c t="s" s="4" r="A34">
        <v>33</v>
      </c>
      <c t="n" s="7" r="C34">
        <v>17.2</v>
      </c>
      <c t="n" s="7" r="D34">
        <v>14.1</v>
      </c>
      <c t="n" s="9" r="E34">
        <v>47</v>
      </c>
      <c t="n" s="9" r="F34">
        <v>53</v>
      </c>
    </row>
    <row spans="1:7" r="35">
      <c t="s" s="4" r="A35">
        <v>423</v>
      </c>
      <c t="s" s="4" r="C35">
        <v>440</v>
      </c>
      <c t="s" s="4" r="D35">
        <v>441</v>
      </c>
      <c t="s" s="4" r="E35">
        <v>442</v>
      </c>
      <c t="s" s="4" r="F35">
        <v>443</v>
      </c>
    </row>
    <row spans="1:7" r="36">
      <c t="s" s="4" r="A36">
        <v>37</v>
      </c>
      <c t="n" s="7" r="C36">
        <v>7.6</v>
      </c>
      <c t="n" s="7" r="D36">
        <v>5.9</v>
      </c>
      <c t="n" s="7" r="E36">
        <v>18.3</v>
      </c>
      <c t="n" s="7" r="F36">
        <v>20.9</v>
      </c>
    </row>
    <row spans="1:7" r="37">
      <c t="s" s="4" r="A37">
        <v>78</v>
      </c>
      <c t="n" s="8" r="C37">
        <v>291.1</v>
      </c>
      <c t="n" s="8" r="E37">
        <v>291.1</v>
      </c>
      <c t="n" s="8" r="G37">
        <v>283.1</v>
      </c>
    </row>
    <row spans="1:7" r="38">
      <c t="s" s="4" r="A38">
        <v>444</v>
      </c>
    </row>
    <row spans="1:7" r="39">
      <c t="s" s="3" r="A39">
        <v>422</v>
      </c>
    </row>
    <row spans="1:7" r="40">
      <c t="s" s="4" r="A40">
        <v>31</v>
      </c>
      <c t="n" s="8" r="C40">
        <v>18.7</v>
      </c>
      <c t="n" s="8" r="D40">
        <v>20.2</v>
      </c>
      <c t="n" s="8" r="E40">
        <v>56.1</v>
      </c>
      <c t="n" s="6" r="F40">
        <v>60</v>
      </c>
    </row>
    <row spans="1:7" r="41">
      <c t="s" s="4" r="A41">
        <v>33</v>
      </c>
      <c t="n" s="7" r="C41">
        <v>2.6</v>
      </c>
      <c t="n" s="7" r="D41">
        <v>2.7</v>
      </c>
      <c t="n" s="7" r="E41">
        <v>8.199999999999999</v>
      </c>
      <c t="n" s="7" r="F41">
        <v>8.4</v>
      </c>
    </row>
    <row spans="1:7" r="42">
      <c t="s" s="4" r="A42">
        <v>423</v>
      </c>
      <c t="s" s="4" r="C42">
        <v>445</v>
      </c>
      <c t="s" s="4" r="D42">
        <v>446</v>
      </c>
      <c t="s" s="4" r="E42">
        <v>447</v>
      </c>
      <c t="s" s="4" r="F42">
        <v>448</v>
      </c>
    </row>
    <row spans="1:7" r="43">
      <c t="s" s="4" r="A43">
        <v>37</v>
      </c>
      <c t="n" s="7" r="C43">
        <v>-0.1</v>
      </c>
      <c t="n" s="7" r="D43">
        <v>-0.3</v>
      </c>
      <c t="n" s="7" r="E43">
        <v>-0.9</v>
      </c>
      <c t="n" s="7" r="F43">
        <v>-0.1</v>
      </c>
    </row>
    <row spans="1:7" r="44">
      <c t="s" s="4" r="A44">
        <v>78</v>
      </c>
      <c t="n" s="8" r="C44">
        <v>88.5</v>
      </c>
      <c t="n" s="8" r="E44">
        <v>88.5</v>
      </c>
      <c t="n" s="8" r="G44">
        <v>92.40000000000001</v>
      </c>
    </row>
    <row spans="1:7" r="45">
      <c t="s" s="4" r="A45">
        <v>449</v>
      </c>
    </row>
    <row spans="1:7" r="46">
      <c t="s" s="3" r="A46">
        <v>422</v>
      </c>
    </row>
    <row spans="1:7" r="47">
      <c t="s" s="4" r="A47">
        <v>31</v>
      </c>
      <c t="n" s="8" r="C47">
        <v>50.9</v>
      </c>
      <c t="n" s="8" r="D47">
        <v>56.3</v>
      </c>
      <c t="n" s="6" r="E47">
        <v>141</v>
      </c>
      <c t="n" s="8" r="F47">
        <v>142.5</v>
      </c>
    </row>
    <row spans="1:7" r="48">
      <c t="s" s="4" r="A48">
        <v>33</v>
      </c>
      <c t="n" s="7" r="C48">
        <v>17.3</v>
      </c>
      <c t="n" s="7" r="D48">
        <v>19.6</v>
      </c>
      <c t="n" s="7" r="E48">
        <v>43.3</v>
      </c>
      <c t="n" s="7" r="F48">
        <v>42.7</v>
      </c>
    </row>
    <row spans="1:7" r="49">
      <c t="s" s="4" r="A49">
        <v>423</v>
      </c>
      <c t="s" s="4" r="C49">
        <v>450</v>
      </c>
      <c t="s" s="4" r="D49">
        <v>451</v>
      </c>
      <c t="s" s="4" r="E49">
        <v>452</v>
      </c>
      <c t="s" s="4" r="F49">
        <v>453</v>
      </c>
    </row>
    <row spans="1:7" r="50">
      <c t="s" s="4" r="A50">
        <v>37</v>
      </c>
      <c t="n" s="7" r="C50">
        <v>6.7</v>
      </c>
      <c t="n" s="7" r="D50">
        <v>9.800000000000001</v>
      </c>
      <c t="n" s="7" r="E50">
        <v>12.7</v>
      </c>
      <c t="n" s="7" r="F50">
        <v>16.2</v>
      </c>
    </row>
    <row spans="1:7" r="51">
      <c t="s" s="4" r="A51">
        <v>78</v>
      </c>
      <c t="n" s="8" r="C51">
        <v>148.4</v>
      </c>
      <c t="n" s="8" r="E51">
        <v>148.4</v>
      </c>
      <c t="n" s="8" r="G51">
        <v>131.4</v>
      </c>
    </row>
    <row spans="1:7" r="52">
      <c t="s" s="4" r="A52">
        <v>454</v>
      </c>
    </row>
    <row spans="1:7" r="53">
      <c t="s" s="3" r="A53">
        <v>422</v>
      </c>
    </row>
    <row spans="1:7" r="54">
      <c t="s" s="4" r="A54">
        <v>31</v>
      </c>
      <c t="n" s="8" r="C54">
        <v>-4.1</v>
      </c>
      <c t="n" s="8" r="D54">
        <v>-3.3</v>
      </c>
      <c t="n" s="8" r="E54">
        <v>-13.7</v>
      </c>
      <c t="n" s="8" r="F54">
        <v>-12.1</v>
      </c>
    </row>
    <row spans="1:7" r="55">
      <c t="s" s="4" r="A55">
        <v>33</v>
      </c>
      <c t="s" s="4" r="B55">
        <v>455</v>
      </c>
      <c t="n" s="7" r="C55">
        <v>-1.2</v>
      </c>
      <c t="n" s="7" r="D55">
        <v>0.6</v>
      </c>
      <c t="n" s="9" r="E55">
        <v>-10</v>
      </c>
      <c t="n" s="7" r="F55">
        <v>1.2</v>
      </c>
    </row>
    <row spans="1:7" r="56">
      <c t="s" s="4" r="A56">
        <v>423</v>
      </c>
      <c t="s" s="4" r="B56">
        <v>455</v>
      </c>
      <c t="s" s="4" r="C56">
        <v>281</v>
      </c>
      <c t="s" s="4" r="D56">
        <v>281</v>
      </c>
      <c t="s" s="4" r="E56">
        <v>281</v>
      </c>
      <c t="s" s="4" r="F56">
        <v>281</v>
      </c>
    </row>
    <row spans="1:7" r="57">
      <c t="s" s="4" r="A57">
        <v>37</v>
      </c>
      <c t="s" s="4" r="B57">
        <v>455</v>
      </c>
      <c t="n" s="7" r="C57">
        <v>-8.199999999999999</v>
      </c>
      <c t="n" s="7" r="D57">
        <v>-5.5</v>
      </c>
      <c t="n" s="7" r="E57">
        <v>-61.7</v>
      </c>
      <c t="n" s="7" r="F57">
        <v>-19.2</v>
      </c>
    </row>
    <row spans="1:7" r="58">
      <c t="s" s="4" r="A58">
        <v>78</v>
      </c>
      <c t="n" s="7" r="C58">
        <v>145.1</v>
      </c>
      <c t="n" s="7" r="E58">
        <v>145.1</v>
      </c>
      <c t="n" s="7" r="G58">
        <v>146.8</v>
      </c>
    </row>
    <row spans="1:7" r="59">
      <c t="n" r="A59"/>
    </row>
    <row spans="1:7" r="60">
      <c t="s" s="4" r="A60">
        <v>259</v>
      </c>
      <c t="s" s="4" r="B60">
        <v>268</v>
      </c>
    </row>
    <row spans="1:7" r="61">
      <c t="s" s="4" r="A61">
        <v>455</v>
      </c>
      <c t="s" s="4" r="B61">
        <v>456</v>
      </c>
    </row>
  </sheetData>
  <mergeCells count="6">
    <mergeCell ref="A1:B2"/>
    <mergeCell ref="C1:D1"/>
    <mergeCell ref="E1:F1"/>
    <mergeCell ref="A59:F59"/>
    <mergeCell ref="B60:F60"/>
    <mergeCell ref="B61:F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2</v>
      </c>
      <c t="s" s="2" r="C1">
        <v>66</v>
      </c>
    </row>
    <row spans="1:3" r="2">
      <c t="s" s="3" r="A2">
        <v>92</v>
      </c>
    </row>
    <row spans="1:3" r="3">
      <c t="s" s="4" r="A3">
        <v>104</v>
      </c>
      <c t="n" s="12" r="B3">
        <v>0.025</v>
      </c>
      <c t="n" s="12" r="C3">
        <v>0.025</v>
      </c>
    </row>
    <row spans="1:3" r="4">
      <c t="s" s="4" r="A4">
        <v>105</v>
      </c>
      <c t="n" s="6" r="B4">
        <v>16</v>
      </c>
      <c t="n" s="6" r="C4">
        <v>16</v>
      </c>
    </row>
    <row spans="1:3" r="5">
      <c t="s" s="4" r="A5">
        <v>106</v>
      </c>
      <c t="n" s="6" r="B5">
        <v>0</v>
      </c>
      <c t="n" s="6" r="C5">
        <v>0</v>
      </c>
    </row>
    <row spans="1:3" r="6">
      <c t="s" s="4" r="A6">
        <v>107</v>
      </c>
      <c t="n" s="12" r="B6">
        <v>0.625</v>
      </c>
      <c t="n" s="12" r="C6">
        <v>0.625</v>
      </c>
    </row>
    <row spans="1:3" r="7">
      <c t="s" s="4" r="A7">
        <v>108</v>
      </c>
      <c t="n" s="6" r="B7">
        <v>80</v>
      </c>
      <c t="n" s="6" r="C7">
        <v>80</v>
      </c>
    </row>
    <row spans="1:3" r="8">
      <c t="s" s="4" r="A8">
        <v>109</v>
      </c>
      <c t="n" s="6" r="B8">
        <v>49</v>
      </c>
      <c t="n" s="8" r="C8">
        <v>48.6</v>
      </c>
    </row>
    <row spans="1:3" r="9">
      <c t="s" s="4" r="A9">
        <v>110</v>
      </c>
      <c t="n" s="6" r="B9">
        <v>1</v>
      </c>
      <c t="n" s="8" r="C9">
        <v>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29</v>
      </c>
    </row>
    <row spans="1:3" r="3">
      <c t="s" s="3" r="A3">
        <v>112</v>
      </c>
    </row>
    <row spans="1:3" r="4">
      <c t="s" s="4" r="A4">
        <v>113</v>
      </c>
      <c t="n" s="7" r="B4">
        <v>-8.800000000000001</v>
      </c>
      <c t="n" s="7" r="C4">
        <v>25.8</v>
      </c>
    </row>
    <row spans="1:3" r="5">
      <c t="s" s="3" r="A5">
        <v>114</v>
      </c>
    </row>
    <row spans="1:3" r="6">
      <c t="s" s="4" r="A6">
        <v>115</v>
      </c>
      <c t="n" s="8" r="B6">
        <v>37.4</v>
      </c>
      <c t="n" s="8" r="C6">
        <v>39.3</v>
      </c>
    </row>
    <row spans="1:3" r="7">
      <c t="s" s="4" r="A7">
        <v>116</v>
      </c>
      <c t="n" s="8" r="B7">
        <v>5.1</v>
      </c>
      <c t="n" s="8" r="C7">
        <v>10.8</v>
      </c>
    </row>
    <row spans="1:3" r="8">
      <c t="s" s="4" r="A8">
        <v>36</v>
      </c>
      <c t="n" s="6" r="B8">
        <v>0</v>
      </c>
      <c t="n" s="8" r="C8">
        <v>-3.2</v>
      </c>
    </row>
    <row spans="1:3" r="9">
      <c t="s" s="4" r="A9">
        <v>117</v>
      </c>
      <c t="n" s="8" r="B9">
        <v>42.4</v>
      </c>
      <c t="n" s="8" r="C9">
        <v>1.7</v>
      </c>
    </row>
    <row spans="1:3" r="10">
      <c t="s" s="4" r="A10">
        <v>71</v>
      </c>
      <c t="n" s="8" r="B10">
        <v>-14.4</v>
      </c>
      <c t="n" s="8" r="C10">
        <v>4.2</v>
      </c>
    </row>
    <row spans="1:3" r="11">
      <c t="s" s="4" r="A11">
        <v>118</v>
      </c>
      <c t="n" s="8" r="B11">
        <v>4.4</v>
      </c>
      <c t="n" s="8" r="C11">
        <v>3.9</v>
      </c>
    </row>
    <row spans="1:3" r="12">
      <c t="s" s="3" r="A12">
        <v>119</v>
      </c>
    </row>
    <row spans="1:3" r="13">
      <c t="s" s="4" r="A13">
        <v>120</v>
      </c>
      <c t="n" s="8" r="B13">
        <v>42.3</v>
      </c>
      <c t="n" s="8" r="C13">
        <v>31.3</v>
      </c>
    </row>
    <row spans="1:3" r="14">
      <c t="s" s="4" r="A14">
        <v>70</v>
      </c>
      <c t="n" s="8" r="B14">
        <v>-9.199999999999999</v>
      </c>
      <c t="n" s="6" r="C14">
        <v>-15</v>
      </c>
    </row>
    <row spans="1:3" r="15">
      <c t="s" s="4" r="A15">
        <v>82</v>
      </c>
      <c t="n" s="8" r="B15">
        <v>-19.9</v>
      </c>
      <c t="n" s="8" r="C15">
        <v>-24.7</v>
      </c>
    </row>
    <row spans="1:3" r="16">
      <c t="s" s="4" r="A16">
        <v>121</v>
      </c>
      <c t="n" s="8" r="B16">
        <v>-13.9</v>
      </c>
      <c t="n" s="6" r="C16">
        <v>-30</v>
      </c>
    </row>
    <row spans="1:3" r="17">
      <c t="s" s="4" r="A17">
        <v>122</v>
      </c>
      <c t="n" s="8" r="B17">
        <v>65.40000000000001</v>
      </c>
      <c t="n" s="8" r="C17">
        <v>44.1</v>
      </c>
    </row>
    <row spans="1:3" r="18">
      <c t="s" s="3" r="A18">
        <v>123</v>
      </c>
    </row>
    <row spans="1:3" r="19">
      <c t="s" s="4" r="A19">
        <v>124</v>
      </c>
      <c t="n" s="8" r="B19">
        <v>-42.3</v>
      </c>
      <c t="n" s="8" r="C19">
        <v>-41.9</v>
      </c>
    </row>
    <row spans="1:3" r="20">
      <c t="s" s="4" r="A20">
        <v>116</v>
      </c>
      <c t="n" s="8" r="B20">
        <v>25.3</v>
      </c>
      <c t="n" s="8" r="C20">
        <v>12.2</v>
      </c>
    </row>
    <row spans="1:3" r="21">
      <c t="s" s="4" r="A21">
        <v>125</v>
      </c>
      <c t="n" s="8" r="B21">
        <v>-37.9</v>
      </c>
      <c t="n" s="8" r="C21">
        <v>-9.5</v>
      </c>
    </row>
    <row spans="1:3" r="22">
      <c t="s" s="4" r="A22">
        <v>126</v>
      </c>
      <c t="n" s="8" r="B22">
        <v>0.2</v>
      </c>
      <c t="n" s="8" r="C22">
        <v>7.5</v>
      </c>
    </row>
    <row spans="1:3" r="23">
      <c t="s" s="4" r="A23">
        <v>118</v>
      </c>
      <c t="n" s="8" r="B23">
        <v>0.2</v>
      </c>
      <c t="n" s="6" r="C23">
        <v>-4</v>
      </c>
    </row>
    <row spans="1:3" r="24">
      <c t="s" s="4" r="A24">
        <v>127</v>
      </c>
      <c t="n" s="8" r="B24">
        <v>-54.5</v>
      </c>
      <c t="n" s="8" r="C24">
        <v>-35.7</v>
      </c>
    </row>
    <row spans="1:3" r="25">
      <c t="s" s="3" r="A25">
        <v>128</v>
      </c>
    </row>
    <row spans="1:3" r="26">
      <c t="s" s="4" r="A26">
        <v>129</v>
      </c>
      <c t="n" s="6" r="B26">
        <v>29</v>
      </c>
      <c t="n" s="6" r="C26">
        <v>30</v>
      </c>
    </row>
    <row spans="1:3" r="27">
      <c t="s" s="4" r="A27">
        <v>130</v>
      </c>
      <c t="n" s="8" r="B27">
        <v>-24.8</v>
      </c>
      <c t="n" s="8" r="C27">
        <v>-40.1</v>
      </c>
    </row>
    <row spans="1:3" r="28">
      <c t="s" s="4" r="A28">
        <v>131</v>
      </c>
      <c t="n" s="8" r="B28">
        <v>-2.1</v>
      </c>
      <c t="n" s="6" r="C28">
        <v>0</v>
      </c>
    </row>
    <row spans="1:3" r="29">
      <c t="s" s="4" r="A29">
        <v>132</v>
      </c>
      <c t="n" s="8" r="B29">
        <v>-0.9</v>
      </c>
      <c t="n" s="6" r="C29">
        <v>0</v>
      </c>
    </row>
    <row spans="1:3" r="30">
      <c t="s" s="4" r="A30">
        <v>118</v>
      </c>
      <c t="n" s="8" r="B30">
        <v>-0.5</v>
      </c>
      <c t="n" s="8" r="C30">
        <v>0.2</v>
      </c>
    </row>
    <row spans="1:3" r="31">
      <c t="s" s="4" r="A31">
        <v>133</v>
      </c>
      <c t="n" s="8" r="B31">
        <v>0.7</v>
      </c>
      <c t="n" s="8" r="C31">
        <v>-9.9</v>
      </c>
    </row>
    <row spans="1:3" r="32">
      <c t="s" s="4" r="A32">
        <v>134</v>
      </c>
      <c t="n" s="8" r="B32">
        <v>-0.6</v>
      </c>
      <c t="n" s="8" r="C32">
        <v>-5.8</v>
      </c>
    </row>
    <row spans="1:3" r="33">
      <c t="s" s="4" r="A33">
        <v>135</v>
      </c>
      <c t="n" s="6" r="B33">
        <v>11</v>
      </c>
      <c t="n" s="8" r="C33">
        <v>-7.3</v>
      </c>
    </row>
    <row spans="1:3" r="34">
      <c t="s" s="4" r="A34">
        <v>136</v>
      </c>
      <c t="n" s="8" r="B34">
        <v>70.5</v>
      </c>
      <c t="n" s="8" r="C34">
        <v>87.2</v>
      </c>
    </row>
    <row spans="1:3" r="35">
      <c t="s" s="4" r="A35">
        <v>137</v>
      </c>
      <c t="n" s="7" r="B35">
        <v>81.5</v>
      </c>
      <c t="n" s="7" r="C35">
        <v>79.9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OPER</vt:lpstr>
      <vt:lpstr>CONSOLIDATED STATEMENTS OF COMP</vt:lpstr>
      <vt:lpstr>CONSOLIDATED STATEMENTS OF COM4</vt:lpstr>
      <vt:lpstr>CONSOLIDATED BALANCE SHEETS (Un</vt:lpstr>
      <vt:lpstr>CONSOLIDATED BALANCE SHEETS (U6</vt:lpstr>
      <vt:lpstr>CONDENSED CONSOLIDATED STATEMEN</vt:lpstr>
      <vt:lpstr>General</vt:lpstr>
      <vt:lpstr>Airedale Facility Fire</vt:lpstr>
      <vt:lpstr>Fair Value Measurements</vt:lpstr>
      <vt:lpstr>Pensions</vt:lpstr>
      <vt:lpstr>Stock-Based Compensation</vt:lpstr>
      <vt:lpstr>Restructuring Activities</vt:lpstr>
      <vt:lpstr>Other Income and Expense</vt:lpstr>
      <vt:lpstr>Income Taxes</vt:lpstr>
      <vt:lpstr>Earnings Per Share</vt:lpstr>
      <vt:lpstr>Inventories</vt:lpstr>
      <vt:lpstr>Property, Plant and Equipment</vt:lpstr>
      <vt:lpstr>Goodwill and Intangible Assets</vt:lpstr>
      <vt:lpstr>Product Warranties</vt:lpstr>
      <vt:lpstr>Indebtedness</vt:lpstr>
      <vt:lpstr>Contingencies and Litigation</vt:lpstr>
      <vt:lpstr>Accumulated Other Comprehensive</vt:lpstr>
      <vt:lpstr>Segment Information</vt:lpstr>
      <vt:lpstr>Pensions (Tables)</vt:lpstr>
      <vt:lpstr>Stock-Based Compensation (Table</vt:lpstr>
      <vt:lpstr>Restructuring Activities (Table</vt:lpstr>
      <vt:lpstr>Other Income and Expense (Table</vt:lpstr>
      <vt:lpstr>Earnings Per Share (Tables)</vt:lpstr>
      <vt:lpstr>Inventories (Tables)</vt:lpstr>
      <vt:lpstr>Property, Plant and Equipment (</vt:lpstr>
      <vt:lpstr>Goodwill and Intangible Assets </vt:lpstr>
      <vt:lpstr>Product Warranties (Tables)</vt:lpstr>
      <vt:lpstr>Accumulated Other Comprehensi34</vt:lpstr>
      <vt:lpstr>Segment Information (Tables)</vt:lpstr>
      <vt:lpstr>General (Details)</vt:lpstr>
      <vt:lpstr>Airedale Facility Fire (Details</vt:lpstr>
      <vt:lpstr>Fair Value Measurements (Detail</vt:lpstr>
      <vt:lpstr>Pensions (Details)</vt:lpstr>
      <vt:lpstr>Stock-Based Compensation (Detai</vt:lpstr>
      <vt:lpstr>Restructuring Activities (Detai</vt:lpstr>
      <vt:lpstr>Other Income and Expense (Detai</vt:lpstr>
      <vt:lpstr>Income Taxes (Details)</vt:lpstr>
      <vt:lpstr>Earnings Per Share (Details)</vt:lpstr>
      <vt:lpstr>Inventories (Details)</vt:lpstr>
      <vt:lpstr>Property, Plant and Equipment46</vt:lpstr>
      <vt:lpstr>Goodwill and Intangible Asset47</vt:lpstr>
      <vt:lpstr>Product Warranties (Details)</vt:lpstr>
      <vt:lpstr>Indebtedness (Details)</vt:lpstr>
      <vt:lpstr>Contingencies and Litigation (D</vt:lpstr>
      <vt:lpstr>Accumulated Other Comprehensi51</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0:31:14Z</dcterms:created>
  <dcterms:modified xmlns:dcterms="http://purl.org/dc/terms/" xmlns:xsi="http://www.w3.org/2001/XMLSchema-instance" xsi:type="dcterms:W3CDTF">2016-02-03T10:31:14Z</dcterms:modified>
  <dc:title xmlns:dc="http://purl.org/dc/elements/1.1/">Untitled</dc:title>
  <dc:description xmlns:dc="http://purl.org/dc/elements/1.1/"/>
  <dc:subject xmlns:dc="http://purl.org/dc/elements/1.1/"/>
  <cp:keywords/>
  <cp:category/>
</cp:coreProperties>
</file>